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Organization and nature of busi" sheetId="8" r:id="rId8"/>
    <s:sheet name="Summary of significant accounti" sheetId="9" r:id="rId9"/>
    <s:sheet name="Accounts receivable" sheetId="10" r:id="rId10"/>
    <s:sheet name="Inventory" sheetId="11" r:id="rId11"/>
    <s:sheet name="Advances to suppliers, net" sheetId="12" r:id="rId12"/>
    <s:sheet name="Intangible assets, net" sheetId="13" r:id="rId13"/>
    <s:sheet name="Property, plant and equipment, " sheetId="14" r:id="rId14"/>
    <s:sheet name="Deposit for asset acquisition" sheetId="15" r:id="rId15"/>
    <s:sheet name="Deposit for business acquisitio" sheetId="16" r:id="rId16"/>
    <s:sheet name="Short-term bank loans" sheetId="17" r:id="rId17"/>
    <s:sheet name="Accrued liabilities and Other P" sheetId="18" r:id="rId18"/>
    <s:sheet name="Commitments and Contingencies" sheetId="19" r:id="rId19"/>
    <s:sheet name="Stockholders' equity" sheetId="20" r:id="rId20"/>
    <s:sheet name="Taxes" sheetId="21" r:id="rId21"/>
    <s:sheet name="Major customers and suppliers" sheetId="22" r:id="rId22"/>
    <s:sheet name="Segment information" sheetId="23" r:id="rId23"/>
    <s:sheet name="Subsequent events" sheetId="24" r:id="rId24"/>
    <s:sheet name="Summary of significant accoun25" sheetId="25" r:id="rId25"/>
    <s:sheet name="Summary of significant accoun26" sheetId="26" r:id="rId26"/>
    <s:sheet name="Accounts receivable (Tables)" sheetId="27" r:id="rId27"/>
    <s:sheet name="Inventory (Tables)" sheetId="28" r:id="rId28"/>
    <s:sheet name="Advances to suppliers, net (Tab" sheetId="29" r:id="rId29"/>
    <s:sheet name="Intangible assets, net (Tables)" sheetId="30" r:id="rId30"/>
    <s:sheet name="Property, plant and equipment31" sheetId="31" r:id="rId31"/>
    <s:sheet name="Accrued liabilities and other32" sheetId="32" r:id="rId32"/>
    <s:sheet name="Taxes (Tables)" sheetId="33" r:id="rId33"/>
    <s:sheet name="Segment information (Tables)" sheetId="34" r:id="rId34"/>
    <s:sheet name="Organization and nature of bu35" sheetId="35" r:id="rId35"/>
    <s:sheet name="Summary of significant accoun36" sheetId="36" r:id="rId36"/>
    <s:sheet name="Summary of significant accoun37" sheetId="37" r:id="rId37"/>
    <s:sheet name="Accounts receivable (Details)" sheetId="38" r:id="rId38"/>
    <s:sheet name="Accounts receivable (Details 1)" sheetId="39" r:id="rId39"/>
    <s:sheet name="Accounts receivable (Details Te" sheetId="40" r:id="rId40"/>
    <s:sheet name="Inventory (Details)" sheetId="41" r:id="rId41"/>
    <s:sheet name="Advances to suppliers, net (Det" sheetId="42" r:id="rId42"/>
    <s:sheet name="Advances to suppliers, net (D43" sheetId="43" r:id="rId43"/>
    <s:sheet name="Intangible assets, net (Details" sheetId="44" r:id="rId44"/>
    <s:sheet name="Intangible assets, net (Detai45" sheetId="45" r:id="rId45"/>
    <s:sheet name="Property, plant and equipment46" sheetId="46" r:id="rId46"/>
    <s:sheet name="Property, plant and equipment47" sheetId="47" r:id="rId47"/>
    <s:sheet name="Deposit for asset acquisition (" sheetId="48" r:id="rId48"/>
    <s:sheet name="Deposit for business acquisit49" sheetId="49" r:id="rId49"/>
    <s:sheet name="Short-term bank loans (Details " sheetId="50" r:id="rId50"/>
    <s:sheet name="Accrued liabilities and Other51" sheetId="51" r:id="rId51"/>
    <s:sheet name="Commitments and Contingencies (" sheetId="52" r:id="rId52"/>
    <s:sheet name="Stockholders' equity (Details T" sheetId="53" r:id="rId53"/>
    <s:sheet name="Taxes (Details)" sheetId="54" r:id="rId54"/>
    <s:sheet name="Taxes (Details 1)" sheetId="55" r:id="rId55"/>
    <s:sheet name="Taxes (Details 2)" sheetId="56" r:id="rId56"/>
    <s:sheet name="Taxes (Details 3)" sheetId="57" r:id="rId57"/>
    <s:sheet name="Taxes (Details Textual)" sheetId="58" r:id="rId58"/>
    <s:sheet name="Major customers and suppliers (" sheetId="59" r:id="rId59"/>
    <s:sheet name="Segment information (Details)" sheetId="60" r:id="rId60"/>
    <s:sheet name="Segment information (Details 1)" sheetId="61" r:id="rId61"/>
    <s:sheet name="Segment information (Details 2)" sheetId="62" r:id="rId62"/>
    <s:sheet name="Subsequent events (Details Text" sheetId="63" r:id="rId63"/>
  </s:sheets>
  <s:definedNames/>
  <s:calcPr calcId="124519" calcMode="auto" fullCalcOnLoad="1"/>
</s:workbook>
</file>

<file path=xl/sharedStrings.xml><?xml version="1.0" encoding="utf-8"?>
<sst xmlns="http://schemas.openxmlformats.org/spreadsheetml/2006/main" uniqueCount="576">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TANTECH HOLDINGS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TANH</t>
  </si>
  <si>
    <t>Entity Common Stock, Shares Outstanding</t>
  </si>
  <si>
    <t>Consolidated Balance Sheets ¥ in Millions</t>
  </si>
  <si>
    <t>Dec. 31, 2015USD ($)</t>
  </si>
  <si>
    <t>Dec. 31, 2014USD ($)</t>
  </si>
  <si>
    <t>Current Assets</t>
  </si>
  <si>
    <t>Cash and cash equivalents</t>
  </si>
  <si>
    <t>Restricted cash</t>
  </si>
  <si>
    <t>Accounts receivable, net</t>
  </si>
  <si>
    <t>Inventories, net</t>
  </si>
  <si>
    <t>Advances to suppliers, net</t>
  </si>
  <si>
    <t>Other receivables, net</t>
  </si>
  <si>
    <t>Deferred tax assets</t>
  </si>
  <si>
    <t>Total current assets</t>
  </si>
  <si>
    <t>Property, plant and equipment, net</t>
  </si>
  <si>
    <t>Other Assets</t>
  </si>
  <si>
    <t>Intangible assets, net</t>
  </si>
  <si>
    <t>Deposit for asset acquisiton</t>
  </si>
  <si>
    <t>Deposit for business acquisition</t>
  </si>
  <si>
    <t>Total Assets</t>
  </si>
  <si>
    <t>Current Liabilities</t>
  </si>
  <si>
    <t>Short-term bank loans</t>
  </si>
  <si>
    <t>Bankers acceptance notes payable</t>
  </si>
  <si>
    <t>Accounts payable</t>
  </si>
  <si>
    <t>Customer deposits</t>
  </si>
  <si>
    <t>Taxes payable</t>
  </si>
  <si>
    <t>Accrued liabilities and other payable</t>
  </si>
  <si>
    <t>Total current liabilities</t>
  </si>
  <si>
    <t>Equity</t>
  </si>
  <si>
    <t>Common stock, $0.001 par value, 50,000,000 shares authorized, 21,600,000 and 20,000,000 shares issued and outstanding at December 31,2015 and 2014</t>
  </si>
  <si>
    <t>Additional paid-in capital</t>
  </si>
  <si>
    <t>Statutory reserves</t>
  </si>
  <si>
    <t>Retained earnings</t>
  </si>
  <si>
    <t>Accumulated other comprehensive income (loss)</t>
  </si>
  <si>
    <t>Total Stockholders' Equity</t>
  </si>
  <si>
    <t>Noncontrolling interest</t>
  </si>
  <si>
    <t>Total Equity</t>
  </si>
  <si>
    <t>Total Liabilities and Equity</t>
  </si>
  <si>
    <t>Consolidated Balance Sheets (Parenthetical) - $ / shares</t>
  </si>
  <si>
    <t>Dec. 31, 2015</t>
  </si>
  <si>
    <t>Dec. 31, 2014</t>
  </si>
  <si>
    <t>Common Stock, Par or Stated Value Per Share (in dollars per share)</t>
  </si>
  <si>
    <t>Common Stock, Shares Authorized</t>
  </si>
  <si>
    <t>Common Stock, Shares, Issued</t>
  </si>
  <si>
    <t>Common Stock, Shares, Outstanding</t>
  </si>
  <si>
    <t>Consolidated Statements of Income and Comprehensive Income - USD ($)</t>
  </si>
  <si>
    <t>Revenues</t>
  </si>
  <si>
    <t>Cost of revenues</t>
  </si>
  <si>
    <t>Gross Profit</t>
  </si>
  <si>
    <t>Operating expenses</t>
  </si>
  <si>
    <t>Selling expenses</t>
  </si>
  <si>
    <t>General and administrative expenses</t>
  </si>
  <si>
    <t>Research and development expenses</t>
  </si>
  <si>
    <t>Total operating expenses</t>
  </si>
  <si>
    <t>Income from operations</t>
  </si>
  <si>
    <t>Other income (expenses)</t>
  </si>
  <si>
    <t>Interest income</t>
  </si>
  <si>
    <t>Interest expense</t>
  </si>
  <si>
    <t>Government subsidy income</t>
  </si>
  <si>
    <t>Other income, net</t>
  </si>
  <si>
    <t>Total other income</t>
  </si>
  <si>
    <t>Income before income taxes</t>
  </si>
  <si>
    <t>Provision for income taxes</t>
  </si>
  <si>
    <t>Net income</t>
  </si>
  <si>
    <t>Net income attributable to the noncontrolling interest</t>
  </si>
  <si>
    <t>Net income attributable to common stockholders</t>
  </si>
  <si>
    <t>Other comprehensive income:</t>
  </si>
  <si>
    <t>Foreign currency translation losses</t>
  </si>
  <si>
    <t>Comprehensive income</t>
  </si>
  <si>
    <t>Less: Comprehensive income attributable to noncontrolling interest</t>
  </si>
  <si>
    <t>Comprehensive income attributable to common stockholders</t>
  </si>
  <si>
    <t>Earnings Per share -Basic and Diluted</t>
  </si>
  <si>
    <t>Weighted Average Shares Outstanding - Basic and diluted</t>
  </si>
  <si>
    <t>Consolidated Statements of Changes in Equity - USD ($)</t>
  </si>
  <si>
    <t>Total</t>
  </si>
  <si>
    <t>Common Stock [Member]</t>
  </si>
  <si>
    <t>Additional Paid-in Capital [Member]</t>
  </si>
  <si>
    <t>Accumulated Other Comprehensive Income (Loss) [Member]</t>
  </si>
  <si>
    <t>Statutory Reserve Member [Member]</t>
  </si>
  <si>
    <t>Retained Earnings [Member]</t>
  </si>
  <si>
    <t>Noncontrolling Interest [Member]</t>
  </si>
  <si>
    <t>Balance at Dec. 31, 2013</t>
  </si>
  <si>
    <t>Balance (In Shares) at Dec. 31, 2013</t>
  </si>
  <si>
    <t>Repurchase and cancellation of 30,000,000 shares</t>
  </si>
  <si>
    <t>Repurchase and cancellation of 30,000,000 shares (In Shares)</t>
  </si>
  <si>
    <t>Appropriation of retained earnings to statutory reserve fund</t>
  </si>
  <si>
    <t>Net income for the year</t>
  </si>
  <si>
    <t>Balance at Dec. 31, 2014</t>
  </si>
  <si>
    <t>Balance (In Shares) at Dec. 31, 2014</t>
  </si>
  <si>
    <t>Issuance of ordinary shares, net of issuance costs of $736,878</t>
  </si>
  <si>
    <t>Issuance of ordinary shares, net of issuance costs of $736,878 (in shares)</t>
  </si>
  <si>
    <t>Issuance of ordinary shares under service agreements</t>
  </si>
  <si>
    <t>Issuance of ordinary shares under service agreements (in shares)</t>
  </si>
  <si>
    <t>Cancellation of ordinary shares upon termination of service agreements</t>
  </si>
  <si>
    <t>Cancellation of ordinary shares upon termination of service agreements (in shares)</t>
  </si>
  <si>
    <t>Balance at Dec. 31, 2015</t>
  </si>
  <si>
    <t>Balance (In Shares) at Dec. 31, 2015</t>
  </si>
  <si>
    <t>Consolidated Statements of Changes in Equity (Parenthetical)</t>
  </si>
  <si>
    <t>Payments of Stock Issuance Costs</t>
  </si>
  <si>
    <t>Consolidated Statements of Cash Flows - USD ($)</t>
  </si>
  <si>
    <t>Cash flows from operating activities</t>
  </si>
  <si>
    <t>Adjustments to reconcile net income to net cash provided by (used in) operating activities:</t>
  </si>
  <si>
    <t>Changes in allowances - accounts receivable</t>
  </si>
  <si>
    <t>Changes in allowances - advance to suppliers</t>
  </si>
  <si>
    <t>Changes in allowances - loan to third parties</t>
  </si>
  <si>
    <t>Changes in inventory reserve</t>
  </si>
  <si>
    <t>Depreciation expense</t>
  </si>
  <si>
    <t>Deferred income tax provision</t>
  </si>
  <si>
    <t>Amortization of intangible asset</t>
  </si>
  <si>
    <t>Loss from disposal of property, plant and equipment</t>
  </si>
  <si>
    <t>Changes in operating assets and liabilities:</t>
  </si>
  <si>
    <t>Accounts receivable</t>
  </si>
  <si>
    <t>Advances to suppliers</t>
  </si>
  <si>
    <t>Inventory</t>
  </si>
  <si>
    <t>Other receivables</t>
  </si>
  <si>
    <t>Accrued liabilities and other payables</t>
  </si>
  <si>
    <t>Net cash provided by operating activities</t>
  </si>
  <si>
    <t>Cash flows from investing activities</t>
  </si>
  <si>
    <t>Additions to property, plant and equipment</t>
  </si>
  <si>
    <t>Proceeds from disposal of property, plant and equipment</t>
  </si>
  <si>
    <t>Loans to third parties</t>
  </si>
  <si>
    <t>Changes in deposit for asset acquisiton</t>
  </si>
  <si>
    <t>Deposit for business acquisiton</t>
  </si>
  <si>
    <t>Net cash provided by (used in) investing activities</t>
  </si>
  <si>
    <t>Cash flows from financing activities</t>
  </si>
  <si>
    <t>Changes in restricted cash</t>
  </si>
  <si>
    <t>Repayment of loans from third party</t>
  </si>
  <si>
    <t>Borrowings from Bankers acceptance notes payable</t>
  </si>
  <si>
    <t>Repayments of Bankers acceptance notes payable</t>
  </si>
  <si>
    <t>Borrowings from bank loans</t>
  </si>
  <si>
    <t>Repayments of bank loans</t>
  </si>
  <si>
    <t>Repayments of loans from related parties</t>
  </si>
  <si>
    <t>Net proceeds from stock issurance</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information:</t>
  </si>
  <si>
    <t>Income taxes paid</t>
  </si>
  <si>
    <t>Interest paid</t>
  </si>
  <si>
    <t>Organization and nature of business</t>
  </si>
  <si>
    <t>Organization, Consolidation and Presentation of Financial Statements [Abstract]</t>
  </si>
  <si>
    <t>Organization, Consolidation and Presentation of Financial Statements Disclosure [Text Block]</t>
  </si>
  <si>
    <t xml:space="preserve"> Note 1  Organization and nature of business Tantech Holdings Ltd. (“Tantech BVI”) is a holding company established under the laws of the British Virgin Islands on November 19, 2010. Tantech BVI owns 100 On December 31, 2010, USCNHK entered into an equity transfer agreement with Zhejiang Forasen Group Co., Ltd. ("Forasen Group”), in which USCNHK agreed to acquire 95 115,520,000 18.5 5 On March 20, 2013, USCNHK completed payments of RMB 115,520,000 18.5 37,635,136 6.1 For accounting purposes, the above mentioned transactions were accounted for in a manner similar to a recapitalization. Tantech BVI and its wholly-owned subsidiary USCNHK, who own 95% interest of Tantech Bamboo, were effectively controlled by the same majority shareholders of Tantech Bamboo. Therefore, Tantech BVI, USCNHK and Tantech Bamboo are all considered under common control. The consolidation of Tantech Bamboo and its subsidiaries into Tantech BVI has been accounted for at historical cost and prepared on the basis as if the aforementioned reorganization had become effective as of the beginning of the first period presented in the accompanying consolidated financial statements. Incorporated in the City of Lishui, Zhejiang Province of the People’s Republic of China (“China” or “PRC”) on December 5, 2005, Tantech Bamboo is engaged in the research and development, production and distribution of various products made from bamboo. In addition, Tantech Bamboo also has five wholly-owned subsidiaries: Zhejiang Tantech Bamboo Charcoal Co., Ltd. (“Tantech Charcoal” or “Charcoal”), Zhejiang Tantech Energy Tech Co., Ltd. (“Tantech Energy” or “Energy”), Zhejiang Babiku Charcoal Co., Ltd. (“Tantech Babiku” or “Babiku”), Lishui Zhongzhu Charcoal Co., Ltd. (“Lishui Zhongzhu” or “Zhongzhu”) and Hangzhou Tanbo Tech Co., Ltd. (“Tanbo Tech” or “Tanbo”). Tantech Charcoal conducts trading business, including the export of charcoal products; Tantech Energy is engaged in the manufacturing of EDLC carbon and low emission barbecue (“BBQ) charcoal; Tantech Babiku, established by Tantech Bamboo on October 20, 2015, conducts BBQ charcoal business and Tantech Energy is currently in the process of transferring its low emission BBQ charcoal business to Tantech Babiku. Lishui Zhongzhu, established by Tantech Bamboo on November 18, 2015, will be engaged in the production and sales of active charcoal and other products. Tanbo Tech, a new entity established by Tantech Bamboo on December 8, 2015, plans to explore business opportunities outside Lishui area.</t>
  </si>
  <si>
    <t>Summary of significant accounting policies</t>
  </si>
  <si>
    <t>Accounting Policies [Abstract]</t>
  </si>
  <si>
    <t>Significant Accounting Policies [Text Block]</t>
  </si>
  <si>
    <t xml:space="preserve"> Note 2  S ummary of significant accounting policies The accompanying consolidated financial statements have been prepared in accordance with accounting principles generally accepted in the United States of America (“US GAAP”). The consolidated financial statements include the financial statements of Tantech BVI and its subsidiaries, USCNHK, Tantech Bamboo as well as Tantech Bamboo’s wholly owned subsidiaries, Tantech Charcoal, Tantech Energy and Tantech Babiku (collectively, the “Company”). All significant inter-company balances and transactions are eliminated upon consolidation.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useful lives of property and equipment; allowances pertaining to the allowance for doubtful accounts and advances to related parties and suppliers; the valuation of inventories; and the realizability of deferred tax asse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accounts payable, customer deposits, accrued expenses, short term bank loans and bank acceptance notes payable approximates their recorded values due to their short-term maturities. For purposes of the statements of cash flows, the Company considers all highly liquid instruments purchased with an original maturity of three months or less and money market accounts to be cash equivalents. All cash balances are in bank accounts in PRC and Hong Kong and are not insured by the Federal Deposit Insurance Corporation or other programs. Restricted cash represents required cash deposits as a part of collateral for bank acceptance notes payable and letters of credit. The Company is required to maintain 50 Financial instruments which potentially subject the Company to concentrations of credit risk consist principally of cash, trade accounts receivable and advances to suppliers. All of the Company’s cash is maintained with banks within the People’s Republic of China and Hong Kong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 The Company values its inventories at the lower of cost, determined on a weighted average basis, or market. The Company reviews its inventories periodically to determine if any reserves are necessary for potential obsolescence or if a write-down is necessary if the carrying value exceeds net realizable value.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to the Company.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Buildings 20 years Machinery and equipment 5-10 years Transportation equipment 4 years Office equipment 4 - 5 years Electronic equipment 3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Customer deposits represent amounts received from customers in advance of shipments relating to the sales of the Company’s products. Non-controlling interest represents the minority stockholders’ proportionate share of 5 The Company’s sales have seasonality, with low sales volume in January and February, and high sales volume in November and December. The sales between March and September do not follow any seasonal pattern. The seasonality is mainly due to China’s biggest sales season of the year, the Spring Festival, which usually falls between January and February. Before the Spring Festival, supermarkets usually increase their purchases to prepare for the holiday sale. The Company’s main customers are supermarkets chain stores, who also increase purchases from the Company in November and December in preparation for the annual sale. The Company recognizes revenues under FAS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by the Company at the time of delivery for sales, which is the point when risk of loss and title passes to the customer. The delivery of goods either occurs when (a) goods leave the Company’s warehouse or production facilities or (b) goods are delivered and accepted by customer, usually at a location outside the Company. For sales under free on board (“FOB”) warehouse or production facilities term,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Revenue recognized under such method accounted for approximately 68% and 70 Under both cases, the risk of loss and/or title of goods have been passed to customer at the time of delivery. The Company does not recognize any revenue for any sale arrangements that do not transfer title and/or risk of loss. The Company’s sales cutoff for both methods is evidenced by the receipt of goods delivery either signed by the shipping company or the customer acknowledging the receipt of goods. Such document is used as the proof of transfer of title and/or risk of loss. Revenue is reported net of all value added taxes. The Company does not routinely permit customers to return products and historically, customer returns have been immaterial. Cost of revenues includes cost of raw materials purchased, inbound freight cost, cost of direct labor, depreciation expense and other overhead. Cost of revenues also includes the cost of raw materials and utility purchased from related parties. Write-down of inventory for lower of cost or market adjustments is also recorded in cost of revenues. The Company periodically receives various government grants such as “High Technology Projects Subsidy” and “Scientific Research Grant”. There is no guarantee the Company will continue to receive such grants in the future. Other Income Other income was primarily related to the consulting fee that the Company charged a third party using a Company’s patent in the production of doors with air treatment functionality.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December 31, 2015 and 2014 were RMB 1 for $ 0.1541 0.1629 0.1606 0.1628 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 from those subsidiaries not using the U.S. dollar as their functional currency. The Company’s subsidiaries in China are subject to the income tax laws of the PRC. No taxable income was generated outside the PRC for the years ended December 31, 2015 and 2014.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December 31, 2015 and 2014. All tax returns since the Company’s inception are subject to examination by tax authorities. The Company is subject to VAT for selling merchandise. The applicable VAT rate is 13% or 17% (depending on the type of goods involved) for products sold in the PRC. 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Research and development costs are expensed to operations as incurred. All shipping and handling costs are expensed as incurred and included in selling expenses. Total shipping and handling expenses were $ 222,782 299,797 Advertising expenses included in selling expenses were $ 25,999 860 In February 2015, the Financial Accounting Standards Board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The Company adopted this standard on January 1, 2016, and the Company is currently assessing which implementation method it will apply and the impact its adoption will have on its financial position and results of operations. In June 2015, the FASB issued Accounting Standards Updates (“ASU”) 2015-10, “Technical Corrections and Improvements.” This ASU corrects for differences between original guidance and the Accounting Standards Codification (“ASC”) and makes minor improvements affecting several topics. The Company is currently in the process of evaluating this standard, but does not expect its adoption to have a material impact on its consolidated financial statements. The amendments in this Update will apply to all reporting entities within the scope of the affected accounting guidance. In July 2015, the FASB issued ASU 2015-11, “Inventory (Topic 330) - Simplifying the Measurement of Inventory.”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The Company is currently in the process of evaluating this standard, but does not expect its adoption to have a material impact on its consolidated financial statements. In August 2015, the FASB issued ASU 2015-14, Revenue from Contracts with Customers (Topic 606): Deferral of the Effective Date. This amendment defers the effective date of the previously issued ASU 2014-09, Revenue from Contracts with Customers (Topic 606), until the interim and annual reporting periods beginning after December 15, 2017. Earlier application is permitted for interim and annual reporting periods beginning after December 15, 2016. The Company is evaluating the effect of this standard on it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does not expect this update will have a material impact on its consolidated financial position, results of operations and cash flows. In November 2015, the FASB issued ASU 2015-17, Income Taxes (Topic 740): Balance Sheet Classification of Deferred Taxes intended to improve how deferred taxes are classified on companies' balance sheets. ASU 2015-17 eliminates the current requirement for companies to present deferred tax liabilities and assets as current and non-current in a classified balance sheet. Instead, companie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does not expect this update will have a material impact on its consolidated financial position. In February 2016, the FASB issued ASU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t>
  </si>
  <si>
    <t>Accounts, Notes, Loans and Financing Receivable, Gross, Allowance, and Net [Abstract]</t>
  </si>
  <si>
    <t>Financing Receivables [Text Block]</t>
  </si>
  <si>
    <t xml:space="preserve"> Note 3  Accounts receivable December 31, December 31, 2015 2014 Accounts receivable $ 41,709,235 $ 43,875,479 Allowance for doubtful accounts (1,224,364) (307,710) Accounts receivable, net $ 40,484,871 $ 43,567,769 Approximately 30 12.4 Years ended December 31, 2015 2014 Balance at beginning of year $ 307,710 $ 1,659,281 Addition to doubtful accounts expense 1,033,782 191,578 Deduction  collection of doubtful accounts (106,246) (1,536,464) Translation adjustments (10,882) (6,685) Balance at end of year $ 1,224,364 $ 307,710 </t>
  </si>
  <si>
    <t>Inventory Disclosure [Abstract]</t>
  </si>
  <si>
    <t>Inventory Disclosure [Text Block]</t>
  </si>
  <si>
    <t xml:space="preserve"> Note 4  Inventory Inventory consisted of the following: December 31, December 31, 2015 2014 Raw materials $ 539,704 $ 569,103 Finished products 533,831 580,689 Work in process 173,943 189,510 Subtotal 1,247,478 1,339,302 Inventory reserve (150,430) - Total $ 1,097,048 $ 1,339,302 Inventory includes raw materials, packaging materials and finished goods. Finished goods include direct material costs, direct labor costs and manufacturing overhead.</t>
  </si>
  <si>
    <t>Advances to suppliers, net [Abstract]</t>
  </si>
  <si>
    <t>Advances to suppliers, net [Text Block]</t>
  </si>
  <si>
    <t xml:space="preserve"> Note 5  Advances to suppliers, net December 31, December 31, 2015 2014 Advances to Suppliers $ 15,904,023 $ 10,967,390 Allowance for doubtful accounts (306,915) (333,110) Advances to Suppliers, net $ 15,597,108 $ 10,634,280 Advances to Suppliers represent prepayments made to assure continuous supply, high quality and favorable payment terms. Years ended December 31, 2015 2014 Balance at beginning of year $ 333,110 $ 138,834 Addition to doubtful accounts expense 35,355 252,952 Deduction  utilization or return of advances (46,042) (58,117) Translation adjustments (15,508) (559) Balance at end of year $ 306,915 $ 333,110 </t>
  </si>
  <si>
    <t>Goodwill and Intangible Assets Disclosure [Abstract]</t>
  </si>
  <si>
    <t>Intangible Assets Disclosure [Text Block]</t>
  </si>
  <si>
    <t xml:space="preserve"> Note 6  Intangible assets, net December 31, December 31, 2015 2014 Software $ 752,101 $ 795,050 Land use rights 1,988,087 2,101,619 Total 2,740,188 2,896,669 Less: Accumulated amortization (637,681) (474,248) Intangible assets, net $ 2,102,507 $ 2,422,421 There is no private ownership of land in China. Land is usually owned by the local government and the government grants land use rights for specified terms. The Company acquired two land use rights from the local government in December 2002 and September 2008 for periods of 50 1,669,445 1,806,812 The land use rights are amortized over fifty years and the software is amortized over 5 197,026 216,086 200,000</t>
  </si>
  <si>
    <t>Property, Plant and Equipment [Abstract]</t>
  </si>
  <si>
    <t>Property, Plant and Equipment Disclosure [Text Block]</t>
  </si>
  <si>
    <t xml:space="preserve"> Note 7  Property, plant and equipment, net December 31, December 31, 2015 2014 Building $ 12,776,709 $ 13,506,334 Machinery and Production equipment 2,982,759 2,964,189 Electronic equipment 251,508 246,595 Office equipment 50,294 52,509 Automobiles 227,094 280,396 Subtotal 16,288,364 17,050,023 Accumulated depreciation (5,169,729) (4,247,091) Total $ 11,118,635 $ 12,802,932 Depreciation expense was $ 1,244,154 1,290,857</t>
  </si>
  <si>
    <t>Deposit for asset acquisition</t>
  </si>
  <si>
    <t>Deposit Assets [Abstract]</t>
  </si>
  <si>
    <t>Deposit for asset acquisition [Text Block]</t>
  </si>
  <si>
    <t xml:space="preserve"> Note 8  Deposit for asset acquisition The Company made several deposits for the right to use multiple patents in the production of batteries as well as for purchase of certain equipment. As of December 31, 2015, the outstanding balance of $ 2,465,600 2,003,300 462,300 As of March 31, 2016, deposit of $ 1,541,000 As of December 31, 2014, the balance of $ 3,707,702 2,117,700 1,101,302 488,700</t>
  </si>
  <si>
    <t>Deposits [Abstract]</t>
  </si>
  <si>
    <t>Deposits [Text Block]</t>
  </si>
  <si>
    <t xml:space="preserve"> Note 9  Deposit for business acquisition In December 2015, the Company entered into a framework agreement with Suzhou E Motors Co., Ltd. (“Suzhou E Motors”), a specialty electric vehicles manufacturer based in Zhangjiagang City, Jiangsu Province, China, to acquire 100 Pursuant to a framework agreement, the Company made a deposit of RMB 50,000,000 7,705,000</t>
  </si>
  <si>
    <t>Loans Payable [Member]</t>
  </si>
  <si>
    <t>Short-term Debt [Line Items]</t>
  </si>
  <si>
    <t>Short-term Debt [Text Block]</t>
  </si>
  <si>
    <t xml:space="preserve"> No On January 8, 2014, the Company entered into a loan agreement with Bank of China, Lishui Branch to borrow RMB 13 2,117,700 6.9 On May 13, 2015, the Company entered into a new loan agreement with Bank of China, Lishui Branch to borrow RMB 14.8 2,280,680 6.9 On August 17, 2015, Tantech Bamboo entered into a new loan agreement with Shanghai Pudong Development Bank, Lishui Branch to borrow RMB 20 3,082,000 6.305 On December 16, 2015, Tantech Bamboo entered into a new loan agreement with Bank of China, Lishui Branch to borrow RMB 20 3,082,000 5.66</t>
  </si>
  <si>
    <t>Accrued liabilities and Other Payable</t>
  </si>
  <si>
    <t>Payables and Accruals [Abstract]</t>
  </si>
  <si>
    <t>Accounts Payable and Accrued Liabilities Disclosure [Text Block]</t>
  </si>
  <si>
    <t xml:space="preserve"> Note 11  Accrued Liabilities and Other Payable December 31, December 31, Accrued expenses $ 312,172 $ 82,656 Salaries and employee benefits payable 248,564 99,120 Other payable 497,424 188,435 Total $ 1,058,160 $ 370,211 </t>
  </si>
  <si>
    <t>Commitments and Contingencies</t>
  </si>
  <si>
    <t>Commitments and Contingencies Disclosure [Abstract]</t>
  </si>
  <si>
    <t>Commitments and Contingencies Disclosure [Text Block]</t>
  </si>
  <si>
    <t xml:space="preserve"> Note 12  Commitments and Contingencies Guaranty provided for related party The Company provided a guaranty on behalf of Forasen Group’s bank loan of RMB 20,000,000 3,082,000 35,100,000 5,408,910 7.6</t>
  </si>
  <si>
    <t>Stockholders' equity</t>
  </si>
  <si>
    <t>Stockholders' Equity Note [Abstract]</t>
  </si>
  <si>
    <t>Stockholders' Equity Note Disclosure [Text Block]</t>
  </si>
  <si>
    <t xml:space="preserve"> Note 13  Stockholders’ equity Stock split On November 25, 2014, the Company completed a 1,000-for-1 30,000,000 IPO On March 18, 2015, the Security Exchange Commission (“SEC”) declared effective the Company’s registration statement on Form F-1 (“IPO Registration Statement”). Pursuant to this IPO Registration Statement, along with the accompanying prospectus, the Company registered an offering of 1,600,000 4.00 On March 24, 2015, the Company closed its initial public offering of 1,600,000 shares of common stock at a price of $4.00 per share for gross proceeds of $ 6.4 5.7 S-8 On April 13, 2015, the Company filed Form S-8 with SEC to register 1,200,000 1,200,000 1,100,000 176,660 On July 23, 2015, the Company filed Form S-8 with SEC to register 400,000 400,000 200,000 32,120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e remaining statutory surplus reserve balance after such issue is not less than 25 Pursuant to the Company’s articles of incorporation, the Company is to appropriate 50 The Company made appropriations of $ 1,023,598 1,375,990</t>
  </si>
  <si>
    <t>Taxes</t>
  </si>
  <si>
    <t>Taxes [Abstract]</t>
  </si>
  <si>
    <t>Taxes Disclosure [Text Block]</t>
  </si>
  <si>
    <t xml:space="preserve"> Note 14  Taxes Taxes Payable December 31, December 31, 2015 2014 VAT tax payable $ - $ 568,515 Corporation income tax payable 687,745 1,543,294 Other tax payable 116,525 160,297 Total $ 804,270 $ 2,272,106 Corporation Income Tax (“CIT”) Tantech BVI was incorporated in the BVI and is not subject to income taxes under the current laws of BVI. USCNHK is a holding company registered in Hong Kong and has no operating profit for tax liabilities. Tantech Bamboo was registered in the PRC and is subject to corporate income tax at unified rate of 15 Tantech Energy was registered in the PRC and is subject to corporate income tax at unified rate of 15 Tantech Charcoal is subject to corporate income tax at unified rate of 25 Tantech Babiku is subject to corporate income tax at unified rate of 25 Year ended December 31, 2015 2014 Statutory PRC income tax rate 25 % 25 % Favorable tax rate impact (a) (12) % (10) % Permanent difference 5 % 1 % Changes of deferred tax assets allowances 3 % - Total 21 % 16 % (a) Two of the Company’s subsidiaries, Tantech Bamboo and Tantech Energy are subject to tax rate of 15%. Years ended December 31, 2015 2014 Current $ 2,377,715 $ 2,524,901 Deferred - 329,588 Total $ 2,377,715 $ 2,854,489 December 31, 2015 2014 Allowance for doubtful accounts and other reserves $ 324,053 $ 140,226 Accumulated depreciation 72,834 26,109 Valuation allowance (396,887) - Total $ - $ 166,335 </t>
  </si>
  <si>
    <t>Major customers and suppliers</t>
  </si>
  <si>
    <t>Risks and Uncertainties [Abstract]</t>
  </si>
  <si>
    <t>Concentration Risk Disclosure [Text Block]</t>
  </si>
  <si>
    <t xml:space="preserve"> Note 15  Major customers and suppliers For the year ended December 31, 2015, two major customers accounted for approximately 17 12 16 10 As of December 31, 2015, two customers accounted for approximately 19 11 As of December 31, 2014, one customer accounted for approximately 12 For the year ended December 31, 2015, three major suppliers accounted for approximately 30 18 13 37 25 11</t>
  </si>
  <si>
    <t>Segment information</t>
  </si>
  <si>
    <t>Segment Reporting [Abstract]</t>
  </si>
  <si>
    <t>Segment Reporting Disclosure [Text Block]</t>
  </si>
  <si>
    <t xml:space="preserve"> Note 16 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consumer products, trading and biofuel energy products. As such, the Company has determined that it has three operating segments as defined by ASC 280, “Segment Reporting”: consumer products, trading and biofuel energy. Consumer products segment manufactures and sells Charcoal Doctor branded products and BBQ charcoal in China. Trading segment conducts rubber and other trading businesses. Biofuel energy segment produces and sells BBQ charcoal to customers in Asia, Europe and North America and produces and sells bamboo-based fuel for Electric Double Layer Capacitor. Adjustments and eliminations of inter-company transactions were not included in determining segment (loss) profit, as they are not used by the chief operating decision maker. Consumer product Trading Biofuel Energy Total 2015 2014 2015 2014 2015 2014 2015 2014 Revenue from external customers $ 43,235,065 $ 53,051,808 $ 3,579,471 $ 2,999,463 $ 12,015,364 $ 9,441,835 $ 58,829,900 $ 65,493,106 Revenue from intersegment 736,527 1,073,530 11,988 - 554,251 759,752 1,302,766 1,833,282 Cost of revenue 28,618,875 34,824,870 3,463,818 2,936,503 9,864,991 7,091,621 41,947,684 44,852,994 Gross profit 14,616,190 18,226,938 115,653 62,960 2,150,373 2,350,214 16,882,216 20,640,112 Interest Expenses 324,643 295,204 85,828 150,685 1,622 88,341 412,093 534,230 Depreciation &amp; amortization 478,400 508,607 72,715 79,293 890,065 919,043 1,441,180 1,506,943 Segment profit 10,235,984 13,759,901 (734,126) 178,931 256,704 778,830 9,758,562 14,717,662 Segment assets $ 72,302,734 $ 64,878,256 $ 2,071,215 $ 6,760,386 $ 7,738,850 $ 7,069,952 $ 82,112,799 $ 78,708,594 Barbecue Barbecue Purification &amp; Charcoal  Charcoal - Cleaning Deodorization domestic Trading EDLC Carbon international Total Year ended December 31, 2015 Revenue $ 2,333,883 $ 32,548,426 $ 8,352,756 $ 3,579,471 $ 11,387,102 $ 628,262 $ 58,829,900 Year ended December 31, 2014 Revenue $ 2,277,143 $ 37,475,537 $ 13,299,128 $ 2,999,463 $ 8,630,296 $ 811,539 $ 65,493,106 Year ended December 31, 2015 2014 Revenue from China $ 58,129,408 $ 64,217,607 Revenue from foreign countries 700,492 1,275,499 Total Revenue $ 58,829,900 $ 65,493,106 </t>
  </si>
  <si>
    <t>Subsequent events</t>
  </si>
  <si>
    <t>Subsequent Events [Abstract]</t>
  </si>
  <si>
    <t>Subsequent Events [Text Block]</t>
  </si>
  <si>
    <t xml:space="preserve"> Note 17  Subsequent events On August 19, 2015, the Board of Directors of the Company authorized USCNHK to form a wholly-owned subsidiary, Lishui Tantech Energy Tech Co., Ltd. (“Lishui Tantech”). On April 7, 2016, Lishui Tantech was registered in Lishui, China under the PRC law. On March 1, 2016, Tantech Holdings Ltd. (“Tantech”) entered into a securities purchase agreement (the “Securities Purchase Agreement”), pursuant to which Tantech agreed to sell securities to various purchasers (the “Purchasers”) in a private placement transaction (the “Private Placement”). The Private Placement closed on March 1, 2016. Pursuant to the Securities Purchase Agreement, Tantech agrees to transfer, assign, set over and deliver to the Purchasers and the Purchasers agree, severally and not jointly, to acquire from the Tantech in the aggregate 1,693,000 4.70 7,957,100 23,293,000</t>
  </si>
  <si>
    <t>Summary of significant accounting policies (Policies)</t>
  </si>
  <si>
    <t>Consolidation, Policy [Policy Text Block]</t>
  </si>
  <si>
    <t xml:space="preserve"> 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USCNHK, Tantech Bamboo as well as Tantech Bamboo’s wholly owned subsidiaries, Tantech Charcoal, Tantech Energy and Tantech Babiku (collectively, the “Company”). All significant inter-company balances and transactions are eliminated upon consolidation.</t>
  </si>
  <si>
    <t>Use of Estimates, Policy [Policy Text Block]</t>
  </si>
  <si>
    <t xml:space="preserve">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useful lives of property and equipment; allowances pertaining to the allowance for doubtful accounts and advances to related parties and suppliers; the valuation of inventories; and the realizability of deferred tax assets.</t>
  </si>
  <si>
    <t>Fair Value Measurement, Policy [Policy Text Block]</t>
  </si>
  <si>
    <t xml:space="preserve">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accounts payable, customer deposits, accrued expenses, short term bank loans and bank acceptance notes payable approximates their recorded values due to their short-term maturities.</t>
  </si>
  <si>
    <t>Cash and Cash Equivalents, Unrestricted Cash and Cash Equivalents, Policy [Policy Text Block]</t>
  </si>
  <si>
    <t xml:space="preserve">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Hong Kong and are not insured by the Federal Deposit Insurance Corporation or other programs.</t>
  </si>
  <si>
    <t>Cash and Cash Equivalents, Restricted Cash and Cash Equivalents, Policy [Policy Text Block]</t>
  </si>
  <si>
    <t xml:space="preserve"> Restricted Cash Restricted cash represents required cash deposits as a part of collateral for bank acceptance notes payable and letters of credit. The Company is required to maintain 50</t>
  </si>
  <si>
    <t>Concentration Risk, Credit Risk, Policy [Policy Text Block]</t>
  </si>
  <si>
    <t xml:space="preserve"> 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and Hong Kong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si>
  <si>
    <t>Trade and Other Accounts Receivable, Policy [Policy Text Block]</t>
  </si>
  <si>
    <t xml:space="preserve">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t>
  </si>
  <si>
    <t>Inventory, Policy [Policy Text Block]</t>
  </si>
  <si>
    <t xml:space="preserve"> Inventory The Company values its inventories at the lower of cost, determined on a weighted average basis, or market. The Company reviews its inventories periodically to determine if any reserves are necessary for potential obsolescence or if a write-down is necessary if the carrying value exceeds net realizable value.</t>
  </si>
  <si>
    <t>Advances To Suppliers [Policy Text Block]</t>
  </si>
  <si>
    <t xml:space="preserve"> 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to the Company.</t>
  </si>
  <si>
    <t>Property, Plant and Equipment, Policy [Policy Text Block]</t>
  </si>
  <si>
    <t xml:space="preserve"> 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Buildings 20 years Machinery and equipment 5-10 years Transportation equipment 4 years Office equipment 4 - 5 years Electronic equipment 3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si>
  <si>
    <t>Customer Deposits [Policy Text Block]</t>
  </si>
  <si>
    <t xml:space="preserve"> Customer Deposits Customer deposits represent amounts received from customers in advance of shipments relating to the sales of the Company’s products.</t>
  </si>
  <si>
    <t>Non Controlling Interest [Policy Text Block]</t>
  </si>
  <si>
    <t xml:space="preserve"> Non-controlling interest Non-controlling interest represents the minority stockholders’ proportionate share of 5</t>
  </si>
  <si>
    <t>Seasonality [Policy Text Block]</t>
  </si>
  <si>
    <t xml:space="preserve"> Seasonality The Company’s sales have seasonality, with low sales volume in January and February, and high sales volume in November and December. The sales between March and September do not follow any seasonal pattern. The seasonality is mainly due to China’s biggest sales season of the year, the Spring Festival, which usually falls between January and February. Before the Spring Festival, supermarkets usually increase their purchases to prepare for the holiday sale. The Company’s main customers are supermarkets chain stores, who also increase purchases from the Company in November and December in preparation for the annual sale.</t>
  </si>
  <si>
    <t>Revenue Recognition, Policy [Policy Text Block]</t>
  </si>
  <si>
    <t xml:space="preserve"> Revenue Recognition The Company recognizes revenues under FAS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by the Company at the time of delivery for sales, which is the point when risk of loss and title passes to the customer. The delivery of goods either occurs when (a) goods leave the Company’s warehouse or production facilities or (b) goods are delivered and accepted by customer, usually at a location outside the Company. For sales under free on board (“FOB”) warehouse or production facilities term,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Revenue recognized under such method accounted for approximately 68% and 70 Under both cases, the risk of loss and/or title of goods have been passed to customer at the time of delivery. The Company does not recognize any revenue for any sale arrangements that do not transfer title and/or risk of loss. The Company’s sales cutoff for both methods is evidenced by the receipt of goods delivery either signed by the shipping company or the customer acknowledging the receipt of goods. Such document is used as the proof of transfer of title and/or risk of loss. Revenue is reported net of all value added taxes. The Company does not routinely permit customers to return products and historically, customer returns have been immaterial.</t>
  </si>
  <si>
    <t>Cost of Sales, Policy [Policy Text Block]</t>
  </si>
  <si>
    <t xml:space="preserve"> Cost of revenues Cost of revenues includes cost of raw materials purchased, inbound freight cost, cost of direct labor, depreciation expense and other overhead. Cost of revenues also includes the cost of raw materials and utility purchased from related parties. Write-down of inventory for lower of cost or market adjustments is also recorded in cost of revenues.</t>
  </si>
  <si>
    <t>Subsidy Income [Policy Text Block]</t>
  </si>
  <si>
    <t xml:space="preserve"> Subsidy Income The Company periodically receives various government grants such as “High Technology Projects Subsidy” and “Scientific Research Grant”. There is no guarantee the Company will continue to receive such grants in the future.</t>
  </si>
  <si>
    <t>Other Income [Policy Text Block]</t>
  </si>
  <si>
    <t xml:space="preserve"> Other Income Other income was primarily related to the consulting fee that the Company charged a third party using a Company’s patent in the production of doors with air treatment functionality.</t>
  </si>
  <si>
    <t>Foreign Currency Transactions and Translations Policy [Policy Text Block]</t>
  </si>
  <si>
    <t xml:space="preserve"> 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December 31, 2015 and 2014 were RMB 1 for $ 0.1541 0.1629 0.1606 0.1628</t>
  </si>
  <si>
    <t>Comprehensive Income, Policy [Policy Text Block]</t>
  </si>
  <si>
    <t xml:space="preserve"> 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 from those subsidiaries not using the U.S. dollar as their functional currency.</t>
  </si>
  <si>
    <t>Income Tax, Policy [Policy Text Block]</t>
  </si>
  <si>
    <t xml:space="preserve"> Income Taxes The Company’s subsidiaries in China are subject to the income tax laws of the PRC. No taxable income was generated outside the PRC for the years ended December 31, 2015 and 2014.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December 31, 2015 and 2014. All tax returns since the Company’s inception are subject to examination by tax authorities.</t>
  </si>
  <si>
    <t>Value Added Tax [Policy Text Block]</t>
  </si>
  <si>
    <t xml:space="preserve"> Value Added Tax (“VAT”) The Company is subject to VAT for selling merchandise. The applicable VAT rate is 13% or 17% (depending on the type of goods involved) for products sold in the PRC.</t>
  </si>
  <si>
    <t>Earnings Per Share, Policy [Policy Text Block]</t>
  </si>
  <si>
    <t xml:space="preserve"> Earnings per Share 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tatement Of Cash Flows [Policy Text Block]</t>
  </si>
  <si>
    <t xml:space="preserve"> 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si>
  <si>
    <t>Risks And Uncertainties [Policy Text Block]</t>
  </si>
  <si>
    <t xml:space="preserve">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t>
  </si>
  <si>
    <t>Research and Development Expense, Policy [Policy Text Block]</t>
  </si>
  <si>
    <t xml:space="preserve"> Research and development costs Research and development costs are expensed to operations as incurred.</t>
  </si>
  <si>
    <t>Shipping and Handling Cost, Policy [Policy Text Block]</t>
  </si>
  <si>
    <t xml:space="preserve"> Shipping and handling costs All shipping and handling costs are expensed as incurred and included in selling expenses. Total shipping and handling expenses were $ 222,782 299,797</t>
  </si>
  <si>
    <t>Advertising Costs, Policy [Policy Text Block]</t>
  </si>
  <si>
    <t xml:space="preserve"> Advertising expense Advertising expenses included in selling expenses were $ 25,999 860</t>
  </si>
  <si>
    <t>New Accounting Pronouncements, Policy [Policy Text Block]</t>
  </si>
  <si>
    <t xml:space="preserve"> Recent accounting pronouncements In February 2015, the Financial Accounting Standards Board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The Company adopted this standard on January 1, 2016, and the Company is currently assessing which implementation method it will apply and the impact its adoption will have on its financial position and results of operations. In June 2015, the FASB issued Accounting Standards Updates (“ASU”) 2015-10, “Technical Corrections and Improvements.” This ASU corrects for differences between original guidance and the Accounting Standards Codification (“ASC”) and makes minor improvements affecting several topics. The Company is currently in the process of evaluating this standard, but does not expect its adoption to have a material impact on its consolidated financial statements. The amendments in this Update will apply to all reporting entities within the scope of the affected accounting guidance. In July 2015, the FASB issued ASU 2015-11, “Inventory (Topic 330) - Simplifying the Measurement of Inventory.”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The Company is currently in the process of evaluating this standard, but does not expect its adoption to have a material impact on its consolidated financial statements. In August 2015, the FASB issued ASU 2015-14, Revenue from Contracts with Customers (Topic 606): Deferral of the Effective Date. This amendment defers the effective date of the previously issued ASU 2014-09, Revenue from Contracts with Customers (Topic 606), until the interim and annual reporting periods beginning after December 15, 2017. Earlier application is permitted for interim and annual reporting periods beginning after December 15, 2016. The Company is evaluating the effect of this standard on it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does not expect this update will have a material impact on its consolidated financial position, results of operations and cash flows. In November 2015, the FASB issued ASU 2015-17, Income Taxes (Topic 740): Balance Sheet Classification of Deferred Taxes intended to improve how deferred taxes are classified on companies' balance sheets. ASU 2015-17 eliminates the current requirement for companies to present deferred tax liabilities and assets as current and non-current in a classified balance sheet. Instead, companie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does not expect this update will have a material impact on its consolidated financial position. In February 2016, the FASB issued ASU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t>
  </si>
  <si>
    <t>Summary of significant accounting policies (Tables)</t>
  </si>
  <si>
    <t>Property Plant And Equipment Useful Life [Table Text Block]</t>
  </si>
  <si>
    <t xml:space="preserve"> The estimated useful lives for significant property and equipment are as follows: Buildings 20 years Machinery and equipment 5-10 years Transportation equipment 4 years Office equipment 4 - 5 years Electronic equipment 3 years</t>
  </si>
  <si>
    <t>Accounts receivable (Tables)</t>
  </si>
  <si>
    <t>Accounts, Notes, Loans and Financing Receivable [Line Items]</t>
  </si>
  <si>
    <t>Schedule of Accounts, Notes, Loans and Financing Receivable [Table Text Block]</t>
  </si>
  <si>
    <t xml:space="preserve"> Accounts receivable consisted of the following: December 31, December 31, 2015 2014 Accounts receivable $ 41,709,235 $ 43,875,479 Allowance for doubtful accounts (1,224,364) (307,710) Accounts receivable, net $ 40,484,871 $ 43,567,769 </t>
  </si>
  <si>
    <t>Accounts Receivable [Member]</t>
  </si>
  <si>
    <t>Schedule of Allowance For Doubtful Accounts [Table Text Block]</t>
  </si>
  <si>
    <t xml:space="preserve"> An analysis of the allowance for doubtful accounts for the years ended December 31, 2015 and 2014 is as follows: Years ended December 31, 2015 2014 Balance at beginning of year $ 307,710 $ 1,659,281 Addition to doubtful accounts expense 1,033,782 191,578 Deduction  collection of doubtful accounts (106,246) (1,536,464) Translation adjustments (10,882) (6,685) Balance at end of year $ 1,224,364 $ 307,710 </t>
  </si>
  <si>
    <t>Inventory (Tables)</t>
  </si>
  <si>
    <t>Schedule of Inventory, Current [Table Text Block]</t>
  </si>
  <si>
    <t xml:space="preserve"> Inventory consisted of the following: December 31, December 31, 2015 2014 Raw materials $ 539,704 $ 569,103 Finished products 533,831 580,689 Work in process 173,943 189,510 Subtotal 1,247,478 1,339,302 Inventory reserve (150,430) - Total $ 1,097,048 $ 1,339,302</t>
  </si>
  <si>
    <t>Advances to suppliers, net (Tables)</t>
  </si>
  <si>
    <t>Advances to suppliers, net [Line Items]</t>
  </si>
  <si>
    <t>Schedule Of Advances To Suppliers [Table Text Block]</t>
  </si>
  <si>
    <t xml:space="preserve"> Advances to Suppliers consisted of the following: December 31, December 31, 2015 2014 Advances to Suppliers $ 15,904,023 $ 10,967,390 Allowance for doubtful accounts (306,915) (333,110) Advances to Suppliers, net $ 15,597,108 $ 10,634,280 </t>
  </si>
  <si>
    <t>Advances To Suppliers [Member]</t>
  </si>
  <si>
    <t xml:space="preserve"> An analysis of the allowance for doubtful accounts for the years ended December 31, 2015 and 2014 is as follows: Years ended December 31, 2015 2014 Balance at beginning of year $ 333,110 $ 138,834 Addition to doubtful accounts expense 35,355 252,952 Deduction  utilization or return of advances (46,042) (58,117) Translation adjustments (15,508) (559) Balance at end of year $ 306,915 $ 333,110 </t>
  </si>
  <si>
    <t>Intangible assets, net (Tables)</t>
  </si>
  <si>
    <t>Schedule of Intangible Assets and Goodwill [Table Text Block]</t>
  </si>
  <si>
    <t xml:space="preserve"> December 31, December 31, 2015 2014 Software $ 752,101 $ 795,050 Land use rights 1,988,087 2,101,619 Total 2,740,188 2,896,669 Less: Accumulated amortization (637,681) (474,248) Intangible assets, net $ 2,102,507 $ 2,422,421 </t>
  </si>
  <si>
    <t>Property, plant and equipment, net (Tables)</t>
  </si>
  <si>
    <t>Property, Plant and Equipment [Table Text Block]</t>
  </si>
  <si>
    <t xml:space="preserve"> Property, plant and equipment stated at cost less accumulated depreciation consisted of the following: December 31, December 31, 2015 2014 Building $ 12,776,709 $ 13,506,334 Machinery and Production equipment 2,982,759 2,964,189 Electronic equipment 251,508 246,595 Office equipment 50,294 52,509 Automobiles 227,094 280,396 Subtotal 16,288,364 17,050,023 Accumulated depreciation (5,169,729) (4,247,091) Total $ 11,118,635 $ 12,802,932 </t>
  </si>
  <si>
    <t>Accrued liabilities and other payable (Tables)</t>
  </si>
  <si>
    <t>Schedule of Accounts Payable and Accrued Liabilities [Table Text Block]</t>
  </si>
  <si>
    <t xml:space="preserve"> Accrued liabilities and other payable as of December 31, 2015 and December 31, 2014 consist of the following: December 31, December 31, Accrued expenses $ 312,172 $ 82,656 Salaries and employee benefits payable 248,564 99,120 Other payable 497,424 188,435 Total $ 1,058,160 $ 370,211 </t>
  </si>
  <si>
    <t>Taxes (Tables)</t>
  </si>
  <si>
    <t>Schedule Of Taxes Payable [Table Text Block]</t>
  </si>
  <si>
    <t xml:space="preserve"> Taxes payable as of December 31, 2015 and December 31, 2014 consist of the following: December 31, December 31, 2015 2014 VAT tax payable $ - $ 568,515 Corporation income tax payable 687,745 1,543,294 Other tax payable 116,525 160,297 Total $ 804,270 $ 2,272,106 </t>
  </si>
  <si>
    <t>Schedule of Effective Income Tax Rate Reconciliation [Table Text Block]</t>
  </si>
  <si>
    <t xml:space="preserve"> The following table reconciles PRC statutory rates to the Company’s effective tax rates for the years ended December 31, 2015 and 2014: Year ended December 31, 2015 2014 Statutory PRC income tax rate 25 % 25 % Favorable tax rate impact (a) (12) % (10) % Permanent difference 5 % 1 % Changes of deferred tax assets allowances 3 % - Total 21 % 16 % (a) Two of the Company’s subsidiaries, Tantech Bamboo and Tantech Energy are subject to tax rate of 15%.</t>
  </si>
  <si>
    <t>Schedule of Components of Income Tax Expense (Benefit) [Table Text Block]</t>
  </si>
  <si>
    <t xml:space="preserve"> The provision for income tax consists of the following: Years ended December 31, 2015 2014 Current $ 2,377,715 $ 2,524,901 Deferred - 329,588 Total $ 2,377,715 $ 2,854,489 </t>
  </si>
  <si>
    <t>Schedule of Deferred Tax Assets and Liabilities [Table Text Block]</t>
  </si>
  <si>
    <t xml:space="preserve"> Significant components of deferred tax assets are as follows: December 31, 2015 2014 Allowance for doubtful accounts and other reserves $ 324,053 $ 140,226 Accumulated depreciation 72,834 26,109 Valuation allowance (396,887) - Total $ - $ 166,335 </t>
  </si>
  <si>
    <t>Segment information (Tables)</t>
  </si>
  <si>
    <t>Schedule of Segment Reporting Information, by Segment [Table Text Block]</t>
  </si>
  <si>
    <t xml:space="preserve"> The following table presents summary information by segment for the years ended December 31, 2015 and 2014, respectively. Consumer product Trading Biofuel Energy Total 2015 2014 2015 2014 2015 2014 2015 2014 Revenue from external customers $ 43,235,065 $ 53,051,808 $ 3,579,471 $ 2,999,463 $ 12,015,364 $ 9,441,835 $ 58,829,900 $ 65,493,106 Revenue from intersegment 736,527 1,073,530 11,988 - 554,251 759,752 1,302,766 1,833,282 Cost of revenue 28,618,875 34,824,870 3,463,818 2,936,503 9,864,991 7,091,621 41,947,684 44,852,994 Gross profit 14,616,190 18,226,938 115,653 62,960 2,150,373 2,350,214 16,882,216 20,640,112 Interest Expenses 324,643 295,204 85,828 150,685 1,622 88,341 412,093 534,230 Depreciation &amp; amortization 478,400 508,607 72,715 79,293 890,065 919,043 1,441,180 1,506,943 Segment profit 10,235,984 13,759,901 (734,126) 178,931 256,704 778,830 9,758,562 14,717,662 Segment assets $ 72,302,734 $ 64,878,256 $ 2,071,215 $ 6,760,386 $ 7,738,850 $ 7,069,952 $ 82,112,799 $ 78,708,594 </t>
  </si>
  <si>
    <t>Revenue from External Customers by Products and Services [Table Text Block]</t>
  </si>
  <si>
    <t xml:space="preserve"> Segment information by products for the years ended December 31, 2015 and 2014: Barbecue Barbecue Purification &amp; Charcoal  Charcoal - Cleaning Deodorization domestic Trading EDLC Carbon international Total Year ended December 31, 2015 Revenue $ 2,333,883 $ 32,548,426 $ 8,352,756 $ 3,579,471 $ 11,387,102 $ 628,262 $ 58,829,900 Year ended December 31, 2014 Revenue $ 2,277,143 $ 37,475,537 $ 13,299,128 $ 2,999,463 $ 8,630,296 $ 811,539 $ 65,493,106 </t>
  </si>
  <si>
    <t>Schedule of Revenue from External Customers and Long-Lived Assets, by Geographical Areas [Table Text Block]</t>
  </si>
  <si>
    <t xml:space="preserve"> All of the Company's long-lived assets are located in the PRC. Geographic information about the revenues, which are classified based on customers, is set out as follows: Year ended December 31, 2015 2014 Revenue from China $ 58,129,408 $ 64,217,607 Revenue from foreign countries 700,492 1,275,499 Total Revenue $ 58,829,900 $ 65,493,106 </t>
  </si>
  <si>
    <t>Organization and nature of business (Details Textual) $ in Millions</t>
  </si>
  <si>
    <t>1 Months Ended</t>
  </si>
  <si>
    <t>Mar. 20, 2013USD ($)</t>
  </si>
  <si>
    <t>Mar. 20, 2013CNY (¥)</t>
  </si>
  <si>
    <t>Dec. 31, 2010USD ($)</t>
  </si>
  <si>
    <t>Dec. 31, 2010CNY (¥)</t>
  </si>
  <si>
    <t>Payments to Acquire Businesses, Gross</t>
  </si>
  <si>
    <t>USCNHK [Member]</t>
  </si>
  <si>
    <t>Noncontrolling Interest, Ownership Percentage by Parent</t>
  </si>
  <si>
    <t>100.00%</t>
  </si>
  <si>
    <t>Tantech Bamboo [Member]</t>
  </si>
  <si>
    <t>95.00%</t>
  </si>
  <si>
    <t>Business Combination, Consideration Transferred</t>
  </si>
  <si>
    <t>Equity Method Investment, Ownership Percentage</t>
  </si>
  <si>
    <t>0.00%</t>
  </si>
  <si>
    <t>5.00%</t>
  </si>
  <si>
    <t>Mr. Zhengyu Wang [Member]</t>
  </si>
  <si>
    <t>Debt Instrument, Face Amount</t>
  </si>
  <si>
    <t>Summary of significant accounting policies (Details)</t>
  </si>
  <si>
    <t>Buildings [Member]</t>
  </si>
  <si>
    <t>Property, Plant and Equipment [Line Items]</t>
  </si>
  <si>
    <t>Property, Plant and Equipment, Useful Life</t>
  </si>
  <si>
    <t>20 years</t>
  </si>
  <si>
    <t>Machinery and Equipment [Member] | Minimum [Member]</t>
  </si>
  <si>
    <t>5 years</t>
  </si>
  <si>
    <t>Machinery and Equipment [Member] | Maximum [Member]</t>
  </si>
  <si>
    <t>10 years</t>
  </si>
  <si>
    <t>Transportation Equipment [Member]</t>
  </si>
  <si>
    <t>4 years</t>
  </si>
  <si>
    <t>Office Equipment [Member] | Minimum [Member]</t>
  </si>
  <si>
    <t>Office Equipment [Member] | Maximum [Member]</t>
  </si>
  <si>
    <t>Electronic Equipment [Member]</t>
  </si>
  <si>
    <t>3 years</t>
  </si>
  <si>
    <t>Summary of significant accounting policies (Details Textual)</t>
  </si>
  <si>
    <t>Dec. 31, 2010</t>
  </si>
  <si>
    <t>Summary Of Significant Accounting Policies [Line Items]</t>
  </si>
  <si>
    <t>Restricted Cash Minimum Balance Maintain Percentage</t>
  </si>
  <si>
    <t>50.00%</t>
  </si>
  <si>
    <t>Foreign Currency Exchange Rate, Translation</t>
  </si>
  <si>
    <t>Shipping, Handling and Transportation Costs</t>
  </si>
  <si>
    <t>Advertising Expense</t>
  </si>
  <si>
    <t>Value Added Tax Description</t>
  </si>
  <si>
    <t>The Company is subject to VAT for selling merchandise. The applicable VAT rate is 13% or 17% (depending on the type of goods involved) for products sold in the PRC.</t>
  </si>
  <si>
    <t>Foreign Currency Average Exchange Rate Translation</t>
  </si>
  <si>
    <t>Sales Revenue, Net [Member]</t>
  </si>
  <si>
    <t>Concentration Risk, Percentage</t>
  </si>
  <si>
    <t>68.00%</t>
  </si>
  <si>
    <t>70.00%</t>
  </si>
  <si>
    <t>Accounts receivable (Details) - USD ($)</t>
  </si>
  <si>
    <t>Allowance for doubtful accounts</t>
  </si>
  <si>
    <t>Accounts receivable (Details 1) - Accounts Receivable [Member] - USD ($)</t>
  </si>
  <si>
    <t>Balance at beginning of year</t>
  </si>
  <si>
    <t>Addition to doubtful accounts expense</t>
  </si>
  <si>
    <t>Deduction - collection of doubtful accounts</t>
  </si>
  <si>
    <t>Translation adjustments</t>
  </si>
  <si>
    <t>Balance at end of year</t>
  </si>
  <si>
    <t>Accounts receivable (Details Textual) - Accounts Receivable [Member] - Scenario, Forecast [Member] $ in Millions</t>
  </si>
  <si>
    <t>Mar. 31, 2016USD ($)</t>
  </si>
  <si>
    <t>30.00%</t>
  </si>
  <si>
    <t>Proceeds from Collection of Other Receivables</t>
  </si>
  <si>
    <t>Inventory (Details) - USD ($)</t>
  </si>
  <si>
    <t>Inventory [Line Items]</t>
  </si>
  <si>
    <t>Raw materials</t>
  </si>
  <si>
    <t>Finished products</t>
  </si>
  <si>
    <t>Work in process</t>
  </si>
  <si>
    <t>Subtotal</t>
  </si>
  <si>
    <t>Inventory reserve</t>
  </si>
  <si>
    <t>Advances to suppliers, net (Details) - USD ($)</t>
  </si>
  <si>
    <t>Advances to Suppliers</t>
  </si>
  <si>
    <t>Advances to Suppliers, net</t>
  </si>
  <si>
    <t>Advances to suppliers, net (Details 1) - Advances To Suppliers [Member] - USD ($)</t>
  </si>
  <si>
    <t>Deduction - utilization or return of advances</t>
  </si>
  <si>
    <t>Intangible assets, net (Details) - USD ($)</t>
  </si>
  <si>
    <t>Finite-Lived Intangible Assets [Line Items]</t>
  </si>
  <si>
    <t>Less: Accumulated amortization</t>
  </si>
  <si>
    <t>Software [Member]</t>
  </si>
  <si>
    <t>Land Use Rights [Member]</t>
  </si>
  <si>
    <t>Intangible assets, net (Details Textual) - USD ($)</t>
  </si>
  <si>
    <t>Amortization of Intangible Assets</t>
  </si>
  <si>
    <t>Finite-Lived Intangible Assets, Amortization Expense, Year Five</t>
  </si>
  <si>
    <t>Computer Software, Intangible Asset [Member]</t>
  </si>
  <si>
    <t>Finite-Lived Intangible Assets, Remaining Amortization Period</t>
  </si>
  <si>
    <t>Intangible Assets, Net (Excluding Goodwill)</t>
  </si>
  <si>
    <t>50 years</t>
  </si>
  <si>
    <t>Property, plant and equipment, net (Details) - USD ($)</t>
  </si>
  <si>
    <t>Accumulated depreciation</t>
  </si>
  <si>
    <t>Building [Member]</t>
  </si>
  <si>
    <t>Machinery and Production Equipment [Member]</t>
  </si>
  <si>
    <t>Office Equipment [Member]</t>
  </si>
  <si>
    <t>Automobiles [Member]</t>
  </si>
  <si>
    <t>Property, plant and equipment, net (Details Textual) - USD ($)</t>
  </si>
  <si>
    <t>Depreciation</t>
  </si>
  <si>
    <t>Deposit for asset acquisition (Details Textual) - USD ($)</t>
  </si>
  <si>
    <t>Mar. 31, 2016</t>
  </si>
  <si>
    <t>Deposit for asset acquisition [Line Items]</t>
  </si>
  <si>
    <t>Advance payments - non-current</t>
  </si>
  <si>
    <t>Patents [Member] | Scenario, Forecast [Member]</t>
  </si>
  <si>
    <t>Proceeds from Deposits with Other Institutions</t>
  </si>
  <si>
    <t>Payment For Utilization Of Patent [Member]</t>
  </si>
  <si>
    <t>Payment For Purchase Of Equipment [Member]</t>
  </si>
  <si>
    <t>Payment For Sponsored Research And Development Project [Member]</t>
  </si>
  <si>
    <t>Deposit for business acquisition (Details Textual)</t>
  </si>
  <si>
    <t>Dec. 31, 2015CNY (¥)</t>
  </si>
  <si>
    <t>Deposits For Acquisition Of Assets [Line Items]</t>
  </si>
  <si>
    <t>Deposit For Acquisition Of Asset Non Current</t>
  </si>
  <si>
    <t>Suzhou E Motors Co Ltd [Member]</t>
  </si>
  <si>
    <t>Business Acquisition, Percentage of Voting Interests Acquired</t>
  </si>
  <si>
    <t>Short-term bank loans (Details Textual) ¥ in Millions</t>
  </si>
  <si>
    <t>Dec. 16, 2015USD ($)</t>
  </si>
  <si>
    <t>Dec. 16, 2015CNY (¥)</t>
  </si>
  <si>
    <t>Aug. 17, 2015USD ($)</t>
  </si>
  <si>
    <t>Aug. 17, 2015CNY (¥)</t>
  </si>
  <si>
    <t>May. 13, 2015USD ($)</t>
  </si>
  <si>
    <t>May. 13, 2015CNY (¥)</t>
  </si>
  <si>
    <t>Jan. 08, 2014USD ($)</t>
  </si>
  <si>
    <t>Jan. 08, 2014CNY (¥)</t>
  </si>
  <si>
    <t>Short-term Bank Loans and Notes Payable</t>
  </si>
  <si>
    <t>Debt Instrument, Interest Rate, Stated Percentage</t>
  </si>
  <si>
    <t>5.66%</t>
  </si>
  <si>
    <t>6.305%</t>
  </si>
  <si>
    <t>6.90%</t>
  </si>
  <si>
    <t>Accrued liabilities and Other Payable (Details) - USD ($)</t>
  </si>
  <si>
    <t>Accrued expenses</t>
  </si>
  <si>
    <t>Salaries and employee benefits payable</t>
  </si>
  <si>
    <t>Other payables</t>
  </si>
  <si>
    <t>Commitments and Contingencies (Details Textual) - Forasen Group’s [Member]</t>
  </si>
  <si>
    <t>Apr. 15, 2014USD ($)</t>
  </si>
  <si>
    <t>Apr. 15, 2014CNY (¥)</t>
  </si>
  <si>
    <t>Apr. 08, 2014USD ($)</t>
  </si>
  <si>
    <t>Apr. 08, 2014CNY (¥)</t>
  </si>
  <si>
    <t>Commitments and Contingencies [Line Items]</t>
  </si>
  <si>
    <t>Guaranty Liabilities</t>
  </si>
  <si>
    <t>Building Pledged As Collateral For Loans</t>
  </si>
  <si>
    <t>Renewable Bankers Acceptance Notes</t>
  </si>
  <si>
    <t>Stockholders' equity (Details Textual)</t>
  </si>
  <si>
    <t>Nov. 30, 2015USD ($)</t>
  </si>
  <si>
    <t>Nov. 30, 2015CNY (¥)</t>
  </si>
  <si>
    <t>Jul. 31, 2015shares</t>
  </si>
  <si>
    <t>Jun. 30, 2015shares</t>
  </si>
  <si>
    <t>Mar. 31, 2015USD ($)$ / sharesshares</t>
  </si>
  <si>
    <t>Nov. 25, 2014shares</t>
  </si>
  <si>
    <t>Dec. 31, 2015USD ($)shares</t>
  </si>
  <si>
    <t>Dec. 31, 2014USD ($)shares</t>
  </si>
  <si>
    <t>Apr. 30, 2015shares</t>
  </si>
  <si>
    <t>Minimum Registered Capital Before Conversion</t>
  </si>
  <si>
    <t>25.00%</t>
  </si>
  <si>
    <t>Statutory Accounting Practices, Statutory Capital And Surplus Percentage</t>
  </si>
  <si>
    <t>Statutory Accounting Practices, Statutory Capital and Surplus Required | $</t>
  </si>
  <si>
    <t>Description Of Required Statutory Surplus Reserve</t>
  </si>
  <si>
    <t>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t>
  </si>
  <si>
    <t>Stockholders' Equity Note, Stock Split</t>
  </si>
  <si>
    <t>1,000-for-1</t>
  </si>
  <si>
    <t>Stock Repurchased During Period, Shares</t>
  </si>
  <si>
    <t>Proceeds from Issuance of Common Stock | $</t>
  </si>
  <si>
    <t>IPO [Member]</t>
  </si>
  <si>
    <t>Proceeds From Issuance of Common Stock Gross | $</t>
  </si>
  <si>
    <t>Stock Issued During Period, Shares, New Issues</t>
  </si>
  <si>
    <t>Shares Issued, Price Per Share | $ / shares</t>
  </si>
  <si>
    <t>Form S-8 [Member]</t>
  </si>
  <si>
    <t>Stock Issued During Period, Shares, Issued for Services</t>
  </si>
  <si>
    <t>Share Incentive Plan 2015 [Member] | Form S-8 [Member]</t>
  </si>
  <si>
    <t>Strategic Planning And Compliance Operations Services [Member] | Share Incentive Plan 2015 [Member] | Form S-8 [Member]</t>
  </si>
  <si>
    <t>Gain (Loss) on Contract Termination</t>
  </si>
  <si>
    <t>IT infrastructure initiatives [Member] | Share Incentive Plan 2015 [Member] | Form S-8 [Member]</t>
  </si>
  <si>
    <t>Taxes (Details) - USD ($)</t>
  </si>
  <si>
    <t>VAT tax payable</t>
  </si>
  <si>
    <t>Corporation income tax payable</t>
  </si>
  <si>
    <t>Other tax payable</t>
  </si>
  <si>
    <t>Taxes (Details 1)</t>
  </si>
  <si>
    <t>Statutory PRC income tax rate</t>
  </si>
  <si>
    <t>Effective Income Tax Rate Reconciliation Favorable Tax Rate Impact</t>
  </si>
  <si>
    <t>[1]</t>
  </si>
  <si>
    <t>(12.00%)</t>
  </si>
  <si>
    <t>(10.00%)</t>
  </si>
  <si>
    <t>Permanent difference</t>
  </si>
  <si>
    <t>1.00%</t>
  </si>
  <si>
    <t>Changes of deferred tax assets allowances</t>
  </si>
  <si>
    <t>3.00%</t>
  </si>
  <si>
    <t>21.00%</t>
  </si>
  <si>
    <t>16.00%</t>
  </si>
  <si>
    <t>Two of the Company's subsidiaries, Tantech Bamboo and Tantech Energy are subject to tax rate of 15%.</t>
  </si>
  <si>
    <t>Taxes (Details 2) - USD ($)</t>
  </si>
  <si>
    <t>Current</t>
  </si>
  <si>
    <t>Deferred</t>
  </si>
  <si>
    <t>Taxes (Details 3) - USD ($)</t>
  </si>
  <si>
    <t>Allowance for doubtful accounts and other reserves</t>
  </si>
  <si>
    <t>Valuation allowance</t>
  </si>
  <si>
    <t>Taxes (Details Textual)</t>
  </si>
  <si>
    <t>Effective Income Tax Rate Reconciliation, at Federal Statutory Income Tax Rate, Percent</t>
  </si>
  <si>
    <t>15.00%</t>
  </si>
  <si>
    <t>Tantech Energy [Member]</t>
  </si>
  <si>
    <t>Tantech Charcoal [Member]</t>
  </si>
  <si>
    <t>Tantech Babiku [Member]</t>
  </si>
  <si>
    <t>Major customers and suppliers (Details Textual)</t>
  </si>
  <si>
    <t>Major Customer One [Member] | Sales Revenue, Net [Member]</t>
  </si>
  <si>
    <t>17.00%</t>
  </si>
  <si>
    <t>Major Customer One [Member] | Accounts Receivable [Member]</t>
  </si>
  <si>
    <t>19.00%</t>
  </si>
  <si>
    <t>12.00%</t>
  </si>
  <si>
    <t>Major Customer One [Member] | Cost of Goods, Total [Member]</t>
  </si>
  <si>
    <t>37.00%</t>
  </si>
  <si>
    <t>Major customer Two [Member] | Sales Revenue, Net [Member]</t>
  </si>
  <si>
    <t>10.00%</t>
  </si>
  <si>
    <t>Major customer Two [Member] | Accounts Receivable [Member]</t>
  </si>
  <si>
    <t>11.00%</t>
  </si>
  <si>
    <t>Major customer Two [Member] | Cost of Goods, Total [Member]</t>
  </si>
  <si>
    <t>18.00%</t>
  </si>
  <si>
    <t>Major customer Three [Member] | Cost of Goods, Total [Member]</t>
  </si>
  <si>
    <t>13.00%</t>
  </si>
  <si>
    <t>Segment information (Details) - USD ($)</t>
  </si>
  <si>
    <t>Revenues from External Customers and Long-Lived Assets [Line Items]</t>
  </si>
  <si>
    <t>Cost of revenue</t>
  </si>
  <si>
    <t>Gross profit</t>
  </si>
  <si>
    <t>Interest Expenses</t>
  </si>
  <si>
    <t>Depreciation &amp; amortization</t>
  </si>
  <si>
    <t>Segment profit</t>
  </si>
  <si>
    <t>Segment assets</t>
  </si>
  <si>
    <t>Consumer product [Member]</t>
  </si>
  <si>
    <t>Trading [Member]</t>
  </si>
  <si>
    <t>Biofuel Energy [Member]</t>
  </si>
  <si>
    <t>External customers [Member]</t>
  </si>
  <si>
    <t>External customers [Member] | Consumer product [Member]</t>
  </si>
  <si>
    <t>External customers [Member] | Trading [Member]</t>
  </si>
  <si>
    <t>External customers [Member] | Biofuel Energy [Member]</t>
  </si>
  <si>
    <t>Intersegment [Member]</t>
  </si>
  <si>
    <t>Intersegment [Member] | Consumer product [Member]</t>
  </si>
  <si>
    <t>Intersegment [Member] | Trading [Member]</t>
  </si>
  <si>
    <t>Intersegment [Member] | Biofuel Energy [Member]</t>
  </si>
  <si>
    <t>Segment information (Details 1) - USD ($)</t>
  </si>
  <si>
    <t>Revenue</t>
  </si>
  <si>
    <t>Cleaning [Member]</t>
  </si>
  <si>
    <t>Purification &amp; Deodorization [Member]</t>
  </si>
  <si>
    <t>Barbecue Charcoal - domestic [Member]</t>
  </si>
  <si>
    <t>EDLC Carbon [Member]</t>
  </si>
  <si>
    <t>Barbecue Charcoal - international [Member]</t>
  </si>
  <si>
    <t>Segment information (Details 2) - USD ($)</t>
  </si>
  <si>
    <t>China [Member]</t>
  </si>
  <si>
    <t>Foreign Countries [Member]</t>
  </si>
  <si>
    <t>Subsequent events (Details Textual) - USD ($)</t>
  </si>
  <si>
    <t>2 Months Ended</t>
  </si>
  <si>
    <t>Mar. 01, 2016</t>
  </si>
  <si>
    <t>Subsequent Event [Line Items]</t>
  </si>
  <si>
    <t>Stock Issued During Period, Value, New Issues</t>
  </si>
  <si>
    <t>Subsequent Event [Member] | Securities Purchase Agreement [Member]</t>
  </si>
  <si>
    <t>Subsequent Event [Member] | Common Stock [Member] | Securities Purchase Agreement [Member]</t>
  </si>
  <si>
    <t>Sale of Stock, Price Per Sha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0_);(#,##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n" s="6" r="B10">
        <v>1588084</v>
      </c>
    </row>
    <row spans="1:2" r="11">
      <c t="s" s="4" r="A11">
        <v>16</v>
      </c>
      <c t="s" s="4" r="B11">
        <v>17</v>
      </c>
    </row>
    <row spans="1:2" r="12">
      <c t="s" s="4" r="A12">
        <v>18</v>
      </c>
      <c t="s" s="4" r="B12">
        <v>19</v>
      </c>
    </row>
    <row spans="1:2" r="13">
      <c t="s" s="4" r="A13">
        <v>20</v>
      </c>
      <c t="s" s="4" r="B13">
        <v>19</v>
      </c>
    </row>
    <row spans="1:2" r="14">
      <c t="s" s="4" r="A14">
        <v>21</v>
      </c>
      <c t="s" s="4" r="B14">
        <v>22</v>
      </c>
    </row>
    <row spans="1:2" r="15">
      <c t="s" s="4" r="A15">
        <v>23</v>
      </c>
      <c t="s" s="4" r="B15">
        <v>24</v>
      </c>
    </row>
    <row spans="1:2" r="16">
      <c t="s" s="4" r="A16">
        <v>25</v>
      </c>
      <c t="s" s="4" r="B16">
        <v>26</v>
      </c>
    </row>
    <row spans="1:2" r="17">
      <c t="s" s="4" r="A17">
        <v>27</v>
      </c>
      <c t="n" s="6" r="B17">
        <v>2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65</v>
      </c>
    </row>
    <row spans="1:2" r="3">
      <c t="s" s="3" r="A3">
        <v>175</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65</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6</v>
      </c>
      <c t="s" s="2" r="B1">
        <v>1</v>
      </c>
    </row>
    <row spans="1:2" r="2">
      <c t="s" s="2" r="B2">
        <v>65</v>
      </c>
    </row>
    <row spans="1:2" r="3">
      <c t="s" s="3" r="A3">
        <v>181</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v>
      </c>
      <c t="s" s="2" r="B1">
        <v>1</v>
      </c>
    </row>
    <row spans="1:2" r="2">
      <c t="s" s="2" r="B2">
        <v>65</v>
      </c>
    </row>
    <row spans="1:2" r="3">
      <c t="s" s="3" r="A3">
        <v>184</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v>
      </c>
      <c t="s" s="2" r="B1">
        <v>1</v>
      </c>
    </row>
    <row spans="1:2" r="2">
      <c t="s" s="2" r="B2">
        <v>65</v>
      </c>
    </row>
    <row spans="1:2" r="3">
      <c t="s" s="3" r="A3">
        <v>187</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65</v>
      </c>
    </row>
    <row spans="1:2" r="3">
      <c t="s" s="3" r="A3">
        <v>191</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4</v>
      </c>
      <c t="s" s="2" r="B1">
        <v>1</v>
      </c>
    </row>
    <row spans="1:2" r="2">
      <c t="s" s="2" r="B2">
        <v>65</v>
      </c>
    </row>
    <row spans="1:2" r="3">
      <c t="s" s="3" r="A3">
        <v>19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47</v>
      </c>
      <c t="s" s="2" r="B1">
        <v>1</v>
      </c>
    </row>
    <row spans="1:2" r="2">
      <c t="s" s="2" r="B2">
        <v>65</v>
      </c>
    </row>
    <row spans="1:2" r="3">
      <c t="s" s="4" r="A3">
        <v>197</v>
      </c>
    </row>
    <row spans="1:2" r="4">
      <c t="s" s="3" r="A4">
        <v>198</v>
      </c>
    </row>
    <row spans="1:2" r="5">
      <c t="s" s="4" r="A5">
        <v>199</v>
      </c>
      <c t="s" s="4" r="B5">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1</v>
      </c>
      <c t="s" s="2" r="B1">
        <v>1</v>
      </c>
    </row>
    <row spans="1:2" r="2">
      <c t="s" s="2" r="B2">
        <v>65</v>
      </c>
    </row>
    <row spans="1:2" r="3">
      <c t="s" s="3" r="A3">
        <v>202</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65</v>
      </c>
    </row>
    <row spans="1:2" r="3">
      <c t="s" s="3" r="A3">
        <v>206</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8</v>
      </c>
      <c t="s" s="2" r="B1">
        <v>29</v>
      </c>
      <c t="s" s="2" r="C1">
        <v>30</v>
      </c>
    </row>
    <row spans="1:3" r="2">
      <c t="s" s="3" r="A2">
        <v>31</v>
      </c>
    </row>
    <row spans="1:3" r="3">
      <c t="s" s="4" r="A3">
        <v>32</v>
      </c>
      <c t="n" s="7" r="B3">
        <v>6273389</v>
      </c>
      <c t="n" s="7" r="C3">
        <v>415275</v>
      </c>
    </row>
    <row spans="1:3" r="4">
      <c t="s" s="4" r="A4">
        <v>33</v>
      </c>
      <c t="n" s="6" r="B4">
        <v>0</v>
      </c>
      <c t="n" s="6" r="C4">
        <v>3583800</v>
      </c>
    </row>
    <row spans="1:3" r="5">
      <c t="s" s="4" r="A5">
        <v>34</v>
      </c>
      <c t="n" s="6" r="B5">
        <v>40484871</v>
      </c>
      <c t="n" s="6" r="C5">
        <v>43567769</v>
      </c>
    </row>
    <row spans="1:3" r="6">
      <c t="s" s="4" r="A6">
        <v>35</v>
      </c>
      <c t="n" s="6" r="B6">
        <v>1097048</v>
      </c>
      <c t="n" s="6" r="C6">
        <v>1339302</v>
      </c>
    </row>
    <row spans="1:3" r="7">
      <c t="s" s="4" r="A7">
        <v>36</v>
      </c>
      <c t="n" s="6" r="B7">
        <v>15597108</v>
      </c>
      <c t="n" s="6" r="C7">
        <v>10634280</v>
      </c>
    </row>
    <row spans="1:3" r="8">
      <c t="s" s="4" r="A8">
        <v>37</v>
      </c>
      <c t="n" s="6" r="B8">
        <v>230834</v>
      </c>
      <c t="n" s="6" r="C8">
        <v>68778</v>
      </c>
    </row>
    <row spans="1:3" r="9">
      <c t="s" s="4" r="A9">
        <v>38</v>
      </c>
      <c t="n" s="6" r="B9">
        <v>0</v>
      </c>
      <c t="n" s="6" r="C9">
        <v>140226</v>
      </c>
    </row>
    <row spans="1:3" r="10">
      <c t="s" s="4" r="A10">
        <v>39</v>
      </c>
      <c t="n" s="6" r="B10">
        <v>63683250</v>
      </c>
      <c t="n" s="6" r="C10">
        <v>59749430</v>
      </c>
    </row>
    <row spans="1:3" r="11">
      <c t="s" s="4" r="A11">
        <v>40</v>
      </c>
      <c t="n" s="6" r="B11">
        <v>11118635</v>
      </c>
      <c t="n" s="6" r="C11">
        <v>12802932</v>
      </c>
    </row>
    <row spans="1:3" r="12">
      <c t="s" s="3" r="A12">
        <v>41</v>
      </c>
    </row>
    <row spans="1:3" r="13">
      <c t="s" s="4" r="A13">
        <v>38</v>
      </c>
      <c t="n" s="6" r="B13">
        <v>0</v>
      </c>
      <c t="n" s="6" r="C13">
        <v>26109</v>
      </c>
    </row>
    <row spans="1:3" r="14">
      <c t="s" s="4" r="A14">
        <v>42</v>
      </c>
      <c t="n" s="6" r="B14">
        <v>2102507</v>
      </c>
      <c t="n" s="6" r="C14">
        <v>2422421</v>
      </c>
    </row>
    <row spans="1:3" r="15">
      <c t="s" s="4" r="A15">
        <v>43</v>
      </c>
      <c t="n" s="6" r="B15">
        <v>2465600</v>
      </c>
      <c t="n" s="6" r="C15">
        <v>3707702</v>
      </c>
    </row>
    <row spans="1:3" r="16">
      <c t="s" s="4" r="A16">
        <v>44</v>
      </c>
      <c t="n" s="6" r="B16">
        <v>7705000</v>
      </c>
      <c t="n" s="6" r="C16">
        <v>0</v>
      </c>
    </row>
    <row spans="1:3" r="17">
      <c t="s" s="4" r="A17">
        <v>45</v>
      </c>
      <c t="n" s="6" r="B17">
        <v>87074992</v>
      </c>
      <c t="n" s="6" r="C17">
        <v>78708594</v>
      </c>
    </row>
    <row spans="1:3" r="18">
      <c t="s" s="3" r="A18">
        <v>46</v>
      </c>
    </row>
    <row spans="1:3" r="19">
      <c t="s" s="4" r="A19">
        <v>47</v>
      </c>
      <c t="n" s="6" r="B19">
        <v>8444680</v>
      </c>
      <c t="n" s="6" r="C19">
        <v>2117700</v>
      </c>
    </row>
    <row spans="1:3" r="20">
      <c t="s" s="4" r="A20">
        <v>48</v>
      </c>
      <c t="n" s="6" r="B20">
        <v>0</v>
      </c>
      <c t="n" s="6" r="C20">
        <v>7167600</v>
      </c>
    </row>
    <row spans="1:3" r="21">
      <c t="s" s="4" r="A21">
        <v>49</v>
      </c>
      <c t="n" s="6" r="B21">
        <v>3072368</v>
      </c>
      <c t="n" s="6" r="C21">
        <v>3741193</v>
      </c>
    </row>
    <row spans="1:3" r="22">
      <c t="s" s="4" r="A22">
        <v>50</v>
      </c>
      <c t="n" s="6" r="B22">
        <v>606029</v>
      </c>
      <c t="n" s="6" r="C22">
        <v>562995</v>
      </c>
    </row>
    <row spans="1:3" r="23">
      <c t="s" s="4" r="A23">
        <v>51</v>
      </c>
      <c t="n" s="6" r="B23">
        <v>804270</v>
      </c>
      <c t="n" s="6" r="C23">
        <v>2272106</v>
      </c>
    </row>
    <row spans="1:3" r="24">
      <c t="s" s="4" r="A24">
        <v>52</v>
      </c>
      <c t="n" s="6" r="B24">
        <v>1058160</v>
      </c>
      <c t="n" s="6" r="C24">
        <v>370211</v>
      </c>
    </row>
    <row spans="1:3" r="25">
      <c t="s" s="4" r="A25">
        <v>53</v>
      </c>
      <c t="n" s="6" r="B25">
        <v>13985507</v>
      </c>
      <c t="n" s="6" r="C25">
        <v>16231805</v>
      </c>
    </row>
    <row spans="1:3" r="26">
      <c t="s" s="3" r="A26">
        <v>54</v>
      </c>
    </row>
    <row spans="1:3" r="27">
      <c t="s" s="4" r="A27">
        <v>55</v>
      </c>
      <c t="n" s="6" r="B27">
        <v>21600</v>
      </c>
      <c t="n" s="6" r="C27">
        <v>20000</v>
      </c>
    </row>
    <row spans="1:3" r="28">
      <c t="s" s="4" r="A28">
        <v>56</v>
      </c>
      <c t="n" s="6" r="B28">
        <v>15134752</v>
      </c>
      <c t="n" s="6" r="C28">
        <v>9473230</v>
      </c>
    </row>
    <row spans="1:3" r="29">
      <c t="s" s="4" r="A29">
        <v>57</v>
      </c>
      <c t="n" s="6" r="B29">
        <v>6401235</v>
      </c>
      <c t="n" s="6" r="C29">
        <v>5377637</v>
      </c>
    </row>
    <row spans="1:3" r="30">
      <c t="s" s="4" r="A30">
        <v>58</v>
      </c>
      <c t="n" s="6" r="B30">
        <v>48350456</v>
      </c>
      <c t="n" s="6" r="C30">
        <v>40935229</v>
      </c>
    </row>
    <row spans="1:3" r="31">
      <c t="s" s="4" r="A31">
        <v>59</v>
      </c>
      <c t="n" s="6" r="B31">
        <v>-262900</v>
      </c>
      <c t="n" s="6" r="C31">
        <v>3515420</v>
      </c>
    </row>
    <row spans="1:3" r="32">
      <c t="s" s="4" r="A32">
        <v>60</v>
      </c>
      <c t="n" s="6" r="B32">
        <v>69645143</v>
      </c>
      <c t="n" s="6" r="C32">
        <v>59321516</v>
      </c>
    </row>
    <row spans="1:3" r="33">
      <c t="s" s="4" r="A33">
        <v>61</v>
      </c>
      <c t="n" s="6" r="B33">
        <v>3444342</v>
      </c>
      <c t="n" s="6" r="C33">
        <v>3155273</v>
      </c>
    </row>
    <row spans="1:3" r="34">
      <c t="s" s="4" r="A34">
        <v>62</v>
      </c>
      <c t="n" s="6" r="B34">
        <v>73089485</v>
      </c>
      <c t="n" s="6" r="C34">
        <v>62476789</v>
      </c>
    </row>
    <row spans="1:3" r="35">
      <c t="s" s="4" r="A35">
        <v>63</v>
      </c>
      <c t="n" s="7" r="B35">
        <v>87074992</v>
      </c>
      <c t="n" s="7" r="C35">
        <v>78708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65</v>
      </c>
    </row>
    <row spans="1:2" r="3">
      <c t="s" s="3" r="A3">
        <v>210</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65</v>
      </c>
    </row>
    <row spans="1:2" r="3">
      <c t="s" s="3" r="A3">
        <v>214</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7</v>
      </c>
      <c t="s" s="2" r="B1">
        <v>1</v>
      </c>
    </row>
    <row spans="1:2" r="2">
      <c t="s" s="2" r="B2">
        <v>65</v>
      </c>
    </row>
    <row spans="1:2" r="3">
      <c t="s" s="3" r="A3">
        <v>218</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1</v>
      </c>
      <c t="s" s="2" r="B1">
        <v>1</v>
      </c>
    </row>
    <row spans="1:2" r="2">
      <c t="s" s="2" r="B2">
        <v>65</v>
      </c>
    </row>
    <row spans="1:2" r="3">
      <c t="s" s="3" r="A3">
        <v>222</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5</v>
      </c>
      <c t="s" s="2" r="B1">
        <v>1</v>
      </c>
    </row>
    <row spans="1:2" r="2">
      <c t="s" s="2" r="B2">
        <v>65</v>
      </c>
    </row>
    <row spans="1:2" r="3">
      <c t="s" s="3" r="A3">
        <v>226</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65</v>
      </c>
    </row>
    <row spans="1:2" r="3">
      <c t="s" s="3" r="A3">
        <v>172</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row spans="1:2" r="9">
      <c t="s" s="4" r="A9">
        <v>240</v>
      </c>
      <c t="s" s="4" r="B9">
        <v>241</v>
      </c>
    </row>
    <row spans="1:2" r="10">
      <c t="s" s="4" r="A10">
        <v>242</v>
      </c>
      <c t="s" s="4" r="B10">
        <v>243</v>
      </c>
    </row>
    <row spans="1:2" r="11">
      <c t="s" s="4" r="A11">
        <v>244</v>
      </c>
      <c t="s" s="4" r="B11">
        <v>245</v>
      </c>
    </row>
    <row spans="1:2" r="12">
      <c t="s" s="4" r="A12">
        <v>246</v>
      </c>
      <c t="s" s="4" r="B12">
        <v>247</v>
      </c>
    </row>
    <row spans="1:2" r="13">
      <c t="s" s="4" r="A13">
        <v>248</v>
      </c>
      <c t="s" s="4" r="B13">
        <v>249</v>
      </c>
    </row>
    <row spans="1:2" r="14">
      <c t="s" s="4" r="A14">
        <v>250</v>
      </c>
      <c t="s" s="4" r="B14">
        <v>251</v>
      </c>
    </row>
    <row spans="1:2" r="15">
      <c t="s" s="4" r="A15">
        <v>252</v>
      </c>
      <c t="s" s="4" r="B15">
        <v>253</v>
      </c>
    </row>
    <row spans="1:2" r="16">
      <c t="s" s="4" r="A16">
        <v>254</v>
      </c>
      <c t="s" s="4" r="B16">
        <v>255</v>
      </c>
    </row>
    <row spans="1:2" r="17">
      <c t="s" s="4" r="A17">
        <v>256</v>
      </c>
      <c t="s" s="4" r="B17">
        <v>257</v>
      </c>
    </row>
    <row spans="1:2" r="18">
      <c t="s" s="4" r="A18">
        <v>258</v>
      </c>
      <c t="s" s="4" r="B18">
        <v>259</v>
      </c>
    </row>
    <row spans="1:2" r="19">
      <c t="s" s="4" r="A19">
        <v>260</v>
      </c>
      <c t="s" s="4" r="B19">
        <v>261</v>
      </c>
    </row>
    <row spans="1:2" r="20">
      <c t="s" s="4" r="A20">
        <v>262</v>
      </c>
      <c t="s" s="4" r="B20">
        <v>263</v>
      </c>
    </row>
    <row spans="1:2" r="21">
      <c t="s" s="4" r="A21">
        <v>264</v>
      </c>
      <c t="s" s="4" r="B21">
        <v>265</v>
      </c>
    </row>
    <row spans="1:2" r="22">
      <c t="s" s="4" r="A22">
        <v>266</v>
      </c>
      <c t="s" s="4" r="B22">
        <v>267</v>
      </c>
    </row>
    <row spans="1:2" r="23">
      <c t="s" s="4" r="A23">
        <v>268</v>
      </c>
      <c t="s" s="4" r="B23">
        <v>269</v>
      </c>
    </row>
    <row spans="1:2" r="24">
      <c t="s" s="4" r="A24">
        <v>270</v>
      </c>
      <c t="s" s="4" r="B24">
        <v>271</v>
      </c>
    </row>
    <row spans="1:2" r="25">
      <c t="s" s="4" r="A25">
        <v>272</v>
      </c>
      <c t="s" s="4" r="B25">
        <v>273</v>
      </c>
    </row>
    <row spans="1:2" r="26">
      <c t="s" s="4" r="A26">
        <v>274</v>
      </c>
      <c t="s" s="4" r="B26">
        <v>275</v>
      </c>
    </row>
    <row spans="1:2" r="27">
      <c t="s" s="4" r="A27">
        <v>276</v>
      </c>
      <c t="s" s="4" r="B27">
        <v>277</v>
      </c>
    </row>
    <row spans="1:2" r="28">
      <c t="s" s="4" r="A28">
        <v>278</v>
      </c>
      <c t="s" s="4" r="B28">
        <v>279</v>
      </c>
    </row>
    <row spans="1:2" r="29">
      <c t="s" s="4" r="A29">
        <v>280</v>
      </c>
      <c t="s" s="4" r="B29">
        <v>281</v>
      </c>
    </row>
    <row spans="1:2" r="30">
      <c t="s" s="4" r="A30">
        <v>282</v>
      </c>
      <c t="s" s="4" r="B30">
        <v>283</v>
      </c>
    </row>
    <row spans="1:2" r="31">
      <c t="s" s="4" r="A31">
        <v>284</v>
      </c>
      <c t="s" s="4" r="B31">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6</v>
      </c>
      <c t="s" s="2" r="B1">
        <v>1</v>
      </c>
    </row>
    <row spans="1:2" r="2">
      <c t="s" s="2" r="B2">
        <v>65</v>
      </c>
    </row>
    <row spans="1:2" r="3">
      <c t="s" s="3" r="A3">
        <v>187</v>
      </c>
    </row>
    <row spans="1:2" r="4">
      <c t="s" s="4" r="A4">
        <v>287</v>
      </c>
      <c t="s" s="4" r="B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89</v>
      </c>
      <c t="s" s="2" r="B1">
        <v>1</v>
      </c>
    </row>
    <row spans="1:2" r="2">
      <c t="s" s="2" r="B2">
        <v>65</v>
      </c>
    </row>
    <row spans="1:2" r="3">
      <c t="s" s="3" r="A3">
        <v>290</v>
      </c>
    </row>
    <row spans="1:2" r="4">
      <c t="s" s="4" r="A4">
        <v>291</v>
      </c>
      <c t="s" s="4" r="B4">
        <v>292</v>
      </c>
    </row>
    <row spans="1:2" r="5">
      <c t="s" s="4" r="A5">
        <v>293</v>
      </c>
    </row>
    <row spans="1:2" r="6">
      <c t="s" s="3" r="A6">
        <v>290</v>
      </c>
    </row>
    <row spans="1:2" r="7">
      <c t="s" s="4" r="A7">
        <v>294</v>
      </c>
      <c t="s" s="4" r="B7">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6</v>
      </c>
      <c t="s" s="2" r="B1">
        <v>1</v>
      </c>
    </row>
    <row spans="1:2" r="2">
      <c t="s" s="2" r="B2">
        <v>65</v>
      </c>
    </row>
    <row spans="1:2" r="3">
      <c t="s" s="3" r="A3">
        <v>178</v>
      </c>
    </row>
    <row spans="1:2" r="4">
      <c t="s" s="4" r="A4">
        <v>297</v>
      </c>
      <c t="s" s="4" r="B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99</v>
      </c>
      <c t="s" s="2" r="B1">
        <v>1</v>
      </c>
    </row>
    <row spans="1:2" r="2">
      <c t="s" s="2" r="B2">
        <v>65</v>
      </c>
    </row>
    <row spans="1:2" r="3">
      <c t="s" s="3" r="A3">
        <v>300</v>
      </c>
    </row>
    <row spans="1:2" r="4">
      <c t="s" s="4" r="A4">
        <v>301</v>
      </c>
      <c t="s" s="4" r="B4">
        <v>302</v>
      </c>
    </row>
    <row spans="1:2" r="5">
      <c t="s" s="4" r="A5">
        <v>303</v>
      </c>
    </row>
    <row spans="1:2" r="6">
      <c t="s" s="3" r="A6">
        <v>300</v>
      </c>
    </row>
    <row spans="1:2" r="7">
      <c t="s" s="4" r="A7">
        <v>294</v>
      </c>
      <c t="s" s="4" r="B7">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4</v>
      </c>
      <c t="s" s="2" r="B1">
        <v>65</v>
      </c>
      <c t="s" s="2" r="C1">
        <v>66</v>
      </c>
    </row>
    <row spans="1:3" r="2">
      <c t="s" s="4" r="A2">
        <v>67</v>
      </c>
      <c t="n" s="8" r="B2">
        <v>0.001</v>
      </c>
      <c t="n" s="8" r="C2">
        <v>0.001</v>
      </c>
    </row>
    <row spans="1:3" r="3">
      <c t="s" s="4" r="A3">
        <v>68</v>
      </c>
      <c t="n" s="6" r="B3">
        <v>50000000</v>
      </c>
      <c t="n" s="6" r="C3">
        <v>50000000</v>
      </c>
    </row>
    <row spans="1:3" r="4">
      <c t="s" s="4" r="A4">
        <v>69</v>
      </c>
      <c t="n" s="6" r="B4">
        <v>21600000</v>
      </c>
      <c t="n" s="6" r="C4">
        <v>20000000</v>
      </c>
    </row>
    <row spans="1:3" r="5">
      <c t="s" s="4" r="A5">
        <v>70</v>
      </c>
      <c t="n" s="6" r="B5">
        <v>21600000</v>
      </c>
      <c t="n" s="6" r="C5">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05</v>
      </c>
      <c t="s" s="2" r="B1">
        <v>1</v>
      </c>
    </row>
    <row spans="1:2" r="2">
      <c t="s" s="2" r="B2">
        <v>65</v>
      </c>
    </row>
    <row spans="1:2" r="3">
      <c t="s" s="3" r="A3">
        <v>184</v>
      </c>
    </row>
    <row spans="1:2" r="4">
      <c t="s" s="4" r="A4">
        <v>306</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8</v>
      </c>
      <c t="s" s="2" r="B1">
        <v>1</v>
      </c>
    </row>
    <row spans="1:2" r="2">
      <c t="s" s="2" r="B2">
        <v>65</v>
      </c>
    </row>
    <row spans="1:2" r="3">
      <c t="s" s="3" r="A3">
        <v>187</v>
      </c>
    </row>
    <row spans="1:2" r="4">
      <c t="s" s="4" r="A4">
        <v>309</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11</v>
      </c>
      <c t="s" s="2" r="B1">
        <v>1</v>
      </c>
    </row>
    <row spans="1:2" r="2">
      <c t="s" s="2" r="B2">
        <v>65</v>
      </c>
    </row>
    <row spans="1:2" r="3">
      <c t="s" s="3" r="A3">
        <v>202</v>
      </c>
    </row>
    <row spans="1:2" r="4">
      <c t="s" s="4" r="A4">
        <v>312</v>
      </c>
      <c t="s" s="4" r="B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14</v>
      </c>
      <c t="s" s="2" r="B1">
        <v>1</v>
      </c>
    </row>
    <row spans="1:2" r="2">
      <c t="s" s="2" r="B2">
        <v>65</v>
      </c>
    </row>
    <row spans="1:2" r="3">
      <c t="s" s="3" r="A3">
        <v>214</v>
      </c>
    </row>
    <row spans="1:2" r="4">
      <c t="s" s="4" r="A4">
        <v>315</v>
      </c>
      <c t="s" s="4" r="B4">
        <v>316</v>
      </c>
    </row>
    <row spans="1:2" r="5">
      <c t="s" s="4" r="A5">
        <v>317</v>
      </c>
      <c t="s" s="4" r="B5">
        <v>318</v>
      </c>
    </row>
    <row spans="1:2" r="6">
      <c t="s" s="4" r="A6">
        <v>319</v>
      </c>
      <c t="s" s="4" r="B6">
        <v>320</v>
      </c>
    </row>
    <row spans="1:2" r="7">
      <c t="s" s="4" r="A7">
        <v>321</v>
      </c>
      <c t="s" s="4" r="B7">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65</v>
      </c>
    </row>
    <row spans="1:2" r="3">
      <c t="s" s="3" r="A3">
        <v>222</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14"/>
    <col customWidth="1" max="7" min="7" width="21"/>
  </cols>
  <sheetData>
    <row spans="1:7" r="1">
      <c t="s" s="1" r="A1">
        <v>330</v>
      </c>
      <c t="s" s="2" r="B1">
        <v>331</v>
      </c>
    </row>
    <row spans="1:7" r="2">
      <c t="s" s="2" r="B2">
        <v>332</v>
      </c>
      <c t="s" s="2" r="C2">
        <v>333</v>
      </c>
      <c t="s" s="2" r="D2">
        <v>334</v>
      </c>
      <c t="s" s="2" r="E2">
        <v>335</v>
      </c>
      <c t="s" s="2" r="F2">
        <v>65</v>
      </c>
      <c t="s" s="2" r="G2">
        <v>333</v>
      </c>
    </row>
    <row spans="1:7" r="3">
      <c t="s" s="4" r="A3">
        <v>336</v>
      </c>
      <c t="n" s="10" r="B3">
        <v>18.5</v>
      </c>
      <c t="n" s="11" r="C3">
        <v>115520000</v>
      </c>
    </row>
    <row spans="1:7" r="4">
      <c t="s" s="4" r="A4">
        <v>337</v>
      </c>
    </row>
    <row spans="1:7" r="5">
      <c t="s" s="4" r="A5">
        <v>338</v>
      </c>
      <c t="s" s="4" r="F5">
        <v>339</v>
      </c>
    </row>
    <row spans="1:7" r="6">
      <c t="s" s="4" r="A6">
        <v>340</v>
      </c>
    </row>
    <row spans="1:7" r="7">
      <c t="s" s="4" r="A7">
        <v>338</v>
      </c>
      <c t="s" s="4" r="D7">
        <v>341</v>
      </c>
      <c t="s" s="4" r="E7">
        <v>341</v>
      </c>
    </row>
    <row spans="1:7" r="8">
      <c t="s" s="4" r="A8">
        <v>342</v>
      </c>
      <c t="n" s="10" r="D8">
        <v>18.5</v>
      </c>
      <c t="n" s="11" r="E8">
        <v>115520000</v>
      </c>
    </row>
    <row spans="1:7" r="9">
      <c t="s" s="4" r="A9">
        <v>343</v>
      </c>
      <c t="s" s="4" r="D9">
        <v>344</v>
      </c>
      <c t="s" s="4" r="E9">
        <v>344</v>
      </c>
      <c t="s" s="4" r="F9">
        <v>345</v>
      </c>
    </row>
    <row spans="1:7" r="10">
      <c t="s" s="4" r="A10">
        <v>346</v>
      </c>
    </row>
    <row spans="1:7" r="11">
      <c t="s" s="4" r="A11">
        <v>347</v>
      </c>
      <c t="n" s="10" r="B11">
        <v>6.1</v>
      </c>
      <c t="n" s="11" r="G11">
        <v>37635136</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3"/>
    <col customWidth="1" max="2" min="2" width="16"/>
  </cols>
  <sheetData>
    <row spans="1:2" r="1">
      <c t="s" s="1" r="A1">
        <v>348</v>
      </c>
      <c t="s" s="2" r="B1">
        <v>1</v>
      </c>
    </row>
    <row spans="1:2" r="2">
      <c t="s" s="2" r="B2">
        <v>65</v>
      </c>
    </row>
    <row spans="1:2" r="3">
      <c t="s" s="4" r="A3">
        <v>349</v>
      </c>
    </row>
    <row spans="1:2" r="4">
      <c t="s" s="3" r="A4">
        <v>350</v>
      </c>
    </row>
    <row spans="1:2" r="5">
      <c t="s" s="4" r="A5">
        <v>351</v>
      </c>
      <c t="s" s="4" r="B5">
        <v>352</v>
      </c>
    </row>
    <row spans="1:2" r="6">
      <c t="s" s="4" r="A6">
        <v>353</v>
      </c>
    </row>
    <row spans="1:2" r="7">
      <c t="s" s="3" r="A7">
        <v>350</v>
      </c>
    </row>
    <row spans="1:2" r="8">
      <c t="s" s="4" r="A8">
        <v>351</v>
      </c>
      <c t="s" s="4" r="B8">
        <v>354</v>
      </c>
    </row>
    <row spans="1:2" r="9">
      <c t="s" s="4" r="A9">
        <v>355</v>
      </c>
    </row>
    <row spans="1:2" r="10">
      <c t="s" s="3" r="A10">
        <v>350</v>
      </c>
    </row>
    <row spans="1:2" r="11">
      <c t="s" s="4" r="A11">
        <v>351</v>
      </c>
      <c t="s" s="4" r="B11">
        <v>356</v>
      </c>
    </row>
    <row spans="1:2" r="12">
      <c t="s" s="4" r="A12">
        <v>357</v>
      </c>
    </row>
    <row spans="1:2" r="13">
      <c t="s" s="3" r="A13">
        <v>350</v>
      </c>
    </row>
    <row spans="1:2" r="14">
      <c t="s" s="4" r="A14">
        <v>351</v>
      </c>
      <c t="s" s="4" r="B14">
        <v>358</v>
      </c>
    </row>
    <row spans="1:2" r="15">
      <c t="s" s="4" r="A15">
        <v>359</v>
      </c>
    </row>
    <row spans="1:2" r="16">
      <c t="s" s="3" r="A16">
        <v>350</v>
      </c>
    </row>
    <row spans="1:2" r="17">
      <c t="s" s="4" r="A17">
        <v>351</v>
      </c>
      <c t="s" s="4" r="B17">
        <v>358</v>
      </c>
    </row>
    <row spans="1:2" r="18">
      <c t="s" s="4" r="A18">
        <v>360</v>
      </c>
    </row>
    <row spans="1:2" r="19">
      <c t="s" s="3" r="A19">
        <v>350</v>
      </c>
    </row>
    <row spans="1:2" r="20">
      <c t="s" s="4" r="A20">
        <v>351</v>
      </c>
      <c t="s" s="4" r="B20">
        <v>354</v>
      </c>
    </row>
    <row spans="1:2" r="21">
      <c t="s" s="4" r="A21">
        <v>361</v>
      </c>
    </row>
    <row spans="1:2" r="22">
      <c t="s" s="3" r="A22">
        <v>350</v>
      </c>
    </row>
    <row spans="1:2" r="23">
      <c t="s" s="4" r="A23">
        <v>351</v>
      </c>
      <c t="s" s="4" r="B23">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14"/>
  </cols>
  <sheetData>
    <row spans="1:4" r="1">
      <c t="s" s="1" r="A1">
        <v>363</v>
      </c>
      <c t="s" s="2" r="B1">
        <v>1</v>
      </c>
    </row>
    <row spans="1:4" r="2">
      <c t="s" s="2" r="B2">
        <v>29</v>
      </c>
      <c t="s" s="2" r="C2">
        <v>30</v>
      </c>
      <c t="s" s="2" r="D2">
        <v>364</v>
      </c>
    </row>
    <row spans="1:4" r="3">
      <c t="s" s="3" r="A3">
        <v>365</v>
      </c>
    </row>
    <row spans="1:4" r="4">
      <c t="s" s="4" r="A4">
        <v>366</v>
      </c>
      <c t="s" s="4" r="B4">
        <v>367</v>
      </c>
    </row>
    <row spans="1:4" r="5">
      <c t="s" s="4" r="A5">
        <v>368</v>
      </c>
      <c t="n" s="12" r="B5">
        <v>0.1541</v>
      </c>
      <c t="n" s="12" r="C5">
        <v>0.1629</v>
      </c>
    </row>
    <row spans="1:4" r="6">
      <c t="s" s="4" r="A6">
        <v>369</v>
      </c>
      <c t="n" s="7" r="B6">
        <v>222782</v>
      </c>
      <c t="n" s="7" r="C6">
        <v>299797</v>
      </c>
    </row>
    <row spans="1:4" r="7">
      <c t="s" s="4" r="A7">
        <v>370</v>
      </c>
      <c t="n" s="7" r="B7">
        <v>25999</v>
      </c>
      <c t="n" s="7" r="C7">
        <v>860</v>
      </c>
    </row>
    <row spans="1:4" r="8">
      <c t="s" s="4" r="A8">
        <v>371</v>
      </c>
      <c t="s" s="4" r="B8">
        <v>372</v>
      </c>
    </row>
    <row spans="1:4" r="9">
      <c t="s" s="4" r="A9">
        <v>373</v>
      </c>
      <c t="n" s="12" r="B9">
        <v>0.1606</v>
      </c>
      <c t="n" s="12" r="C9">
        <v>0.1628</v>
      </c>
    </row>
    <row spans="1:4" r="10">
      <c t="s" s="4" r="A10">
        <v>374</v>
      </c>
    </row>
    <row spans="1:4" r="11">
      <c t="s" s="3" r="A11">
        <v>365</v>
      </c>
    </row>
    <row spans="1:4" r="12">
      <c t="s" s="4" r="A12">
        <v>375</v>
      </c>
      <c t="s" s="4" r="B12">
        <v>376</v>
      </c>
      <c t="s" s="4" r="C12">
        <v>377</v>
      </c>
    </row>
    <row spans="1:4" r="13">
      <c t="s" s="4" r="A13">
        <v>340</v>
      </c>
    </row>
    <row spans="1:4" r="14">
      <c t="s" s="3" r="A14">
        <v>365</v>
      </c>
    </row>
    <row spans="1:4" r="15">
      <c t="s" s="4" r="A15">
        <v>343</v>
      </c>
      <c t="s" s="4" r="B15">
        <v>345</v>
      </c>
      <c t="s" s="4" r="D15">
        <v>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78</v>
      </c>
      <c t="s" s="2" r="B1">
        <v>65</v>
      </c>
      <c t="s" s="2" r="C1">
        <v>66</v>
      </c>
    </row>
    <row spans="1:3" r="2">
      <c t="s" s="3" r="A2">
        <v>290</v>
      </c>
    </row>
    <row spans="1:3" r="3">
      <c t="s" s="4" r="A3">
        <v>137</v>
      </c>
      <c t="n" s="7" r="B3">
        <v>41709235</v>
      </c>
      <c t="n" s="7" r="C3">
        <v>43875479</v>
      </c>
    </row>
    <row spans="1:3" r="4">
      <c t="s" s="4" r="A4">
        <v>379</v>
      </c>
      <c t="n" s="6" r="B4">
        <v>-1224364</v>
      </c>
      <c t="n" s="6" r="C4">
        <v>-307710</v>
      </c>
    </row>
    <row spans="1:3" r="5">
      <c t="s" s="4" r="A5">
        <v>34</v>
      </c>
      <c t="n" s="7" r="B5">
        <v>40484871</v>
      </c>
      <c t="n" s="7" r="C5">
        <v>435677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80</v>
      </c>
      <c t="s" s="2" r="B1">
        <v>1</v>
      </c>
    </row>
    <row spans="1:3" r="2">
      <c t="s" s="2" r="B2">
        <v>65</v>
      </c>
      <c t="s" s="2" r="C2">
        <v>66</v>
      </c>
    </row>
    <row spans="1:3" r="3">
      <c t="s" s="3" r="A3">
        <v>290</v>
      </c>
    </row>
    <row spans="1:3" r="4">
      <c t="s" s="4" r="A4">
        <v>381</v>
      </c>
      <c t="n" s="7" r="B4">
        <v>307710</v>
      </c>
      <c t="n" s="7" r="C4">
        <v>1659281</v>
      </c>
    </row>
    <row spans="1:3" r="5">
      <c t="s" s="4" r="A5">
        <v>382</v>
      </c>
      <c t="n" s="6" r="B5">
        <v>1033782</v>
      </c>
      <c t="n" s="6" r="C5">
        <v>191578</v>
      </c>
    </row>
    <row spans="1:3" r="6">
      <c t="s" s="4" r="A6">
        <v>383</v>
      </c>
      <c t="n" s="6" r="B6">
        <v>-106246</v>
      </c>
      <c t="n" s="6" r="C6">
        <v>-1536464</v>
      </c>
    </row>
    <row spans="1:3" r="7">
      <c t="s" s="4" r="A7">
        <v>384</v>
      </c>
      <c t="n" s="6" r="B7">
        <v>-10882</v>
      </c>
      <c t="n" s="6" r="C7">
        <v>-6685</v>
      </c>
    </row>
    <row spans="1:3" r="8">
      <c t="s" s="4" r="A8">
        <v>385</v>
      </c>
      <c t="n" s="7" r="B8">
        <v>1224364</v>
      </c>
      <c t="n" s="7" r="C8">
        <v>3077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1</v>
      </c>
      <c t="s" s="2" r="B1">
        <v>1</v>
      </c>
    </row>
    <row spans="1:3" r="2">
      <c t="s" s="2" r="B2">
        <v>65</v>
      </c>
      <c t="s" s="2" r="C2">
        <v>66</v>
      </c>
    </row>
    <row spans="1:3" r="3">
      <c t="s" s="4" r="A3">
        <v>72</v>
      </c>
      <c t="n" s="7" r="B3">
        <v>58829900</v>
      </c>
      <c t="n" s="7" r="C3">
        <v>65493106</v>
      </c>
    </row>
    <row spans="1:3" r="4">
      <c t="s" s="4" r="A4">
        <v>73</v>
      </c>
      <c t="n" s="6" r="B4">
        <v>41947684</v>
      </c>
      <c t="n" s="6" r="C4">
        <v>44852994</v>
      </c>
    </row>
    <row spans="1:3" r="5">
      <c t="s" s="4" r="A5">
        <v>74</v>
      </c>
      <c t="n" s="6" r="B5">
        <v>16882216</v>
      </c>
      <c t="n" s="6" r="C5">
        <v>20640112</v>
      </c>
    </row>
    <row spans="1:3" r="6">
      <c t="s" s="3" r="A6">
        <v>75</v>
      </c>
    </row>
    <row spans="1:3" r="7">
      <c t="s" s="4" r="A7">
        <v>76</v>
      </c>
      <c t="n" s="6" r="B7">
        <v>859200</v>
      </c>
      <c t="n" s="6" r="C7">
        <v>1081446</v>
      </c>
    </row>
    <row spans="1:3" r="8">
      <c t="s" s="4" r="A8">
        <v>77</v>
      </c>
      <c t="n" s="6" r="B8">
        <v>4723707</v>
      </c>
      <c t="n" s="6" r="C8">
        <v>1639288</v>
      </c>
    </row>
    <row spans="1:3" r="9">
      <c t="s" s="4" r="A9">
        <v>78</v>
      </c>
      <c t="n" s="6" r="B9">
        <v>1084867</v>
      </c>
      <c t="n" s="6" r="C9">
        <v>745636</v>
      </c>
    </row>
    <row spans="1:3" r="10">
      <c t="s" s="4" r="A10">
        <v>79</v>
      </c>
      <c t="n" s="6" r="B10">
        <v>6667774</v>
      </c>
      <c t="n" s="6" r="C10">
        <v>3466370</v>
      </c>
    </row>
    <row spans="1:3" r="11">
      <c t="s" s="4" r="A11">
        <v>80</v>
      </c>
      <c t="n" s="6" r="B11">
        <v>10214442</v>
      </c>
      <c t="n" s="6" r="C11">
        <v>17173742</v>
      </c>
    </row>
    <row spans="1:3" r="12">
      <c t="s" s="3" r="A12">
        <v>81</v>
      </c>
    </row>
    <row spans="1:3" r="13">
      <c t="s" s="4" r="A13">
        <v>82</v>
      </c>
      <c t="n" s="6" r="B13">
        <v>82712</v>
      </c>
      <c t="n" s="6" r="C13">
        <v>162378</v>
      </c>
    </row>
    <row spans="1:3" r="14">
      <c t="s" s="4" r="A14">
        <v>83</v>
      </c>
      <c t="n" s="6" r="B14">
        <v>-412358</v>
      </c>
      <c t="n" s="6" r="C14">
        <v>-547584</v>
      </c>
    </row>
    <row spans="1:3" r="15">
      <c t="s" s="4" r="A15">
        <v>84</v>
      </c>
      <c t="n" s="6" r="B15">
        <v>326018</v>
      </c>
      <c t="n" s="6" r="C15">
        <v>62137</v>
      </c>
    </row>
    <row spans="1:3" r="16">
      <c t="s" s="4" r="A16">
        <v>85</v>
      </c>
      <c t="n" s="6" r="B16">
        <v>1093654</v>
      </c>
      <c t="n" s="6" r="C16">
        <v>720700</v>
      </c>
    </row>
    <row spans="1:3" r="17">
      <c t="s" s="4" r="A17">
        <v>86</v>
      </c>
      <c t="n" s="6" r="B17">
        <v>1090026</v>
      </c>
      <c t="n" s="6" r="C17">
        <v>397631</v>
      </c>
    </row>
    <row spans="1:3" r="18">
      <c t="s" s="4" r="A18">
        <v>87</v>
      </c>
      <c t="n" s="6" r="B18">
        <v>11304468</v>
      </c>
      <c t="n" s="6" r="C18">
        <v>17571373</v>
      </c>
    </row>
    <row spans="1:3" r="19">
      <c t="s" s="4" r="A19">
        <v>88</v>
      </c>
      <c t="n" s="6" r="B19">
        <v>2377715</v>
      </c>
      <c t="n" s="6" r="C19">
        <v>2854489</v>
      </c>
    </row>
    <row spans="1:3" r="20">
      <c t="s" s="4" r="A20">
        <v>89</v>
      </c>
      <c t="n" s="6" r="B20">
        <v>8926753</v>
      </c>
      <c t="n" s="6" r="C20">
        <v>14716884</v>
      </c>
    </row>
    <row spans="1:3" r="21">
      <c t="s" s="4" r="A21">
        <v>90</v>
      </c>
      <c t="n" s="6" r="B21">
        <v>-487928</v>
      </c>
      <c t="n" s="6" r="C21">
        <v>-735844</v>
      </c>
    </row>
    <row spans="1:3" r="22">
      <c t="s" s="4" r="A22">
        <v>91</v>
      </c>
      <c t="n" s="6" r="B22">
        <v>8438825</v>
      </c>
      <c t="n" s="6" r="C22">
        <v>13981040</v>
      </c>
    </row>
    <row spans="1:3" r="23">
      <c t="s" s="4" r="A23">
        <v>89</v>
      </c>
      <c t="n" s="6" r="B23">
        <v>8926753</v>
      </c>
      <c t="n" s="6" r="C23">
        <v>14716884</v>
      </c>
    </row>
    <row spans="1:3" r="24">
      <c t="s" s="3" r="A24">
        <v>92</v>
      </c>
    </row>
    <row spans="1:3" r="25">
      <c t="s" s="4" r="A25">
        <v>93</v>
      </c>
      <c t="n" s="6" r="B25">
        <v>-3977179</v>
      </c>
      <c t="n" s="6" r="C25">
        <v>-184951</v>
      </c>
    </row>
    <row spans="1:3" r="26">
      <c t="s" s="4" r="A26">
        <v>94</v>
      </c>
      <c t="n" s="6" r="B26">
        <v>4949574</v>
      </c>
      <c t="n" s="6" r="C26">
        <v>14531933</v>
      </c>
    </row>
    <row spans="1:3" r="27">
      <c t="s" s="4" r="A27">
        <v>95</v>
      </c>
      <c t="n" s="6" r="B27">
        <v>-289069</v>
      </c>
      <c t="n" s="6" r="C27">
        <v>-726596</v>
      </c>
    </row>
    <row spans="1:3" r="28">
      <c t="s" s="4" r="A28">
        <v>96</v>
      </c>
      <c t="n" s="7" r="B28">
        <v>4660505</v>
      </c>
      <c t="n" s="7" r="C28">
        <v>13805337</v>
      </c>
    </row>
    <row spans="1:3" r="29">
      <c t="s" s="4" r="A29">
        <v>97</v>
      </c>
      <c t="n" s="9" r="B29">
        <v>0.4</v>
      </c>
      <c t="n" s="9" r="C29">
        <v>0.33</v>
      </c>
    </row>
    <row spans="1:3" r="30">
      <c t="s" s="4" r="A30">
        <v>98</v>
      </c>
      <c t="n" s="6" r="B30">
        <v>21240548</v>
      </c>
      <c t="n" s="6" r="C30">
        <v>41890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86</v>
      </c>
      <c t="s" s="2" r="B1">
        <v>331</v>
      </c>
    </row>
    <row spans="1:2" r="2">
      <c t="s" s="2" r="B2">
        <v>387</v>
      </c>
    </row>
    <row spans="1:2" r="3">
      <c t="s" s="3" r="A3">
        <v>290</v>
      </c>
    </row>
    <row spans="1:2" r="4">
      <c t="s" s="4" r="A4">
        <v>375</v>
      </c>
      <c t="s" s="4" r="B4">
        <v>388</v>
      </c>
    </row>
    <row spans="1:2" r="5">
      <c t="s" s="4" r="A5">
        <v>389</v>
      </c>
      <c t="n" s="10" r="B5">
        <v>1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390</v>
      </c>
      <c t="s" s="2" r="B1">
        <v>65</v>
      </c>
      <c t="s" s="2" r="C1">
        <v>66</v>
      </c>
    </row>
    <row spans="1:3" r="2">
      <c t="s" s="3" r="A2">
        <v>391</v>
      </c>
    </row>
    <row spans="1:3" r="3">
      <c t="s" s="4" r="A3">
        <v>392</v>
      </c>
      <c t="n" s="7" r="B3">
        <v>539704</v>
      </c>
      <c t="n" s="7" r="C3">
        <v>569103</v>
      </c>
    </row>
    <row spans="1:3" r="4">
      <c t="s" s="4" r="A4">
        <v>393</v>
      </c>
      <c t="n" s="6" r="B4">
        <v>533831</v>
      </c>
      <c t="n" s="6" r="C4">
        <v>580689</v>
      </c>
    </row>
    <row spans="1:3" r="5">
      <c t="s" s="4" r="A5">
        <v>394</v>
      </c>
      <c t="n" s="6" r="B5">
        <v>173943</v>
      </c>
      <c t="n" s="6" r="C5">
        <v>189510</v>
      </c>
    </row>
    <row spans="1:3" r="6">
      <c t="s" s="4" r="A6">
        <v>395</v>
      </c>
      <c t="n" s="6" r="B6">
        <v>1247478</v>
      </c>
      <c t="n" s="6" r="C6">
        <v>1339302</v>
      </c>
    </row>
    <row spans="1:3" r="7">
      <c t="s" s="4" r="A7">
        <v>396</v>
      </c>
      <c t="n" s="6" r="B7">
        <v>-150430</v>
      </c>
      <c t="n" s="6" r="C7">
        <v>0</v>
      </c>
    </row>
    <row spans="1:3" r="8">
      <c t="s" s="4" r="A8">
        <v>100</v>
      </c>
      <c t="n" s="7" r="B8">
        <v>1097048</v>
      </c>
      <c t="n" s="7" r="C8">
        <v>13393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97</v>
      </c>
      <c t="s" s="2" r="B1">
        <v>65</v>
      </c>
      <c t="s" s="2" r="C1">
        <v>66</v>
      </c>
    </row>
    <row spans="1:3" r="2">
      <c t="s" s="3" r="A2">
        <v>300</v>
      </c>
    </row>
    <row spans="1:3" r="3">
      <c t="s" s="4" r="A3">
        <v>398</v>
      </c>
      <c t="n" s="7" r="B3">
        <v>15904023</v>
      </c>
      <c t="n" s="7" r="C3">
        <v>10967390</v>
      </c>
    </row>
    <row spans="1:3" r="4">
      <c t="s" s="4" r="A4">
        <v>379</v>
      </c>
      <c t="n" s="6" r="B4">
        <v>-306915</v>
      </c>
      <c t="n" s="6" r="C4">
        <v>-333110</v>
      </c>
    </row>
    <row spans="1:3" r="5">
      <c t="s" s="4" r="A5">
        <v>399</v>
      </c>
      <c t="n" s="7" r="B5">
        <v>15597108</v>
      </c>
      <c t="n" s="7" r="C5">
        <v>106342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0</v>
      </c>
      <c t="s" s="2" r="B1">
        <v>1</v>
      </c>
    </row>
    <row spans="1:3" r="2">
      <c t="s" s="2" r="B2">
        <v>65</v>
      </c>
      <c t="s" s="2" r="C2">
        <v>66</v>
      </c>
    </row>
    <row spans="1:3" r="3">
      <c t="s" s="3" r="A3">
        <v>300</v>
      </c>
    </row>
    <row spans="1:3" r="4">
      <c t="s" s="4" r="A4">
        <v>381</v>
      </c>
      <c t="n" s="7" r="B4">
        <v>333110</v>
      </c>
      <c t="n" s="7" r="C4">
        <v>138834</v>
      </c>
    </row>
    <row spans="1:3" r="5">
      <c t="s" s="4" r="A5">
        <v>382</v>
      </c>
      <c t="n" s="6" r="B5">
        <v>35355</v>
      </c>
      <c t="n" s="6" r="C5">
        <v>252952</v>
      </c>
    </row>
    <row spans="1:3" r="6">
      <c t="s" s="4" r="A6">
        <v>401</v>
      </c>
      <c t="n" s="6" r="B6">
        <v>-46042</v>
      </c>
      <c t="n" s="6" r="C6">
        <v>-58117</v>
      </c>
    </row>
    <row spans="1:3" r="7">
      <c t="s" s="4" r="A7">
        <v>384</v>
      </c>
      <c t="n" s="6" r="B7">
        <v>-15508</v>
      </c>
      <c t="n" s="6" r="C7">
        <v>-559</v>
      </c>
    </row>
    <row spans="1:3" r="8">
      <c t="s" s="4" r="A8">
        <v>385</v>
      </c>
      <c t="n" s="7" r="B8">
        <v>306915</v>
      </c>
      <c t="n" s="7" r="C8">
        <v>3331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02</v>
      </c>
      <c t="s" s="2" r="B1">
        <v>65</v>
      </c>
      <c t="s" s="2" r="C1">
        <v>66</v>
      </c>
    </row>
    <row spans="1:3" r="2">
      <c t="s" s="3" r="A2">
        <v>403</v>
      </c>
    </row>
    <row spans="1:3" r="3">
      <c t="s" s="4" r="A3">
        <v>100</v>
      </c>
      <c t="n" s="7" r="B3">
        <v>2740188</v>
      </c>
      <c t="n" s="7" r="C3">
        <v>2896669</v>
      </c>
    </row>
    <row spans="1:3" r="4">
      <c t="s" s="4" r="A4">
        <v>404</v>
      </c>
      <c t="n" s="6" r="B4">
        <v>-637681</v>
      </c>
      <c t="n" s="6" r="C4">
        <v>-474248</v>
      </c>
    </row>
    <row spans="1:3" r="5">
      <c t="s" s="4" r="A5">
        <v>42</v>
      </c>
      <c t="n" s="6" r="B5">
        <v>2102507</v>
      </c>
      <c t="n" s="6" r="C5">
        <v>2422421</v>
      </c>
    </row>
    <row spans="1:3" r="6">
      <c t="s" s="4" r="A6">
        <v>405</v>
      </c>
    </row>
    <row spans="1:3" r="7">
      <c t="s" s="3" r="A7">
        <v>403</v>
      </c>
    </row>
    <row spans="1:3" r="8">
      <c t="s" s="4" r="A8">
        <v>100</v>
      </c>
      <c t="n" s="6" r="B8">
        <v>752101</v>
      </c>
      <c t="n" s="6" r="C8">
        <v>795050</v>
      </c>
    </row>
    <row spans="1:3" r="9">
      <c t="s" s="4" r="A9">
        <v>406</v>
      </c>
    </row>
    <row spans="1:3" r="10">
      <c t="s" s="3" r="A10">
        <v>403</v>
      </c>
    </row>
    <row spans="1:3" r="11">
      <c t="s" s="4" r="A11">
        <v>100</v>
      </c>
      <c t="n" s="7" r="B11">
        <v>1988087</v>
      </c>
      <c t="n" s="7" r="C11">
        <v>21016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07</v>
      </c>
      <c t="s" s="2" r="B1">
        <v>1</v>
      </c>
    </row>
    <row spans="1:3" r="2">
      <c t="s" s="2" r="B2">
        <v>65</v>
      </c>
      <c t="s" s="2" r="C2">
        <v>66</v>
      </c>
    </row>
    <row spans="1:3" r="3">
      <c t="s" s="3" r="A3">
        <v>403</v>
      </c>
    </row>
    <row spans="1:3" r="4">
      <c t="s" s="4" r="A4">
        <v>408</v>
      </c>
      <c t="n" s="7" r="B4">
        <v>197026</v>
      </c>
      <c t="n" s="7" r="C4">
        <v>216086</v>
      </c>
    </row>
    <row spans="1:3" r="5">
      <c t="s" s="4" r="A5">
        <v>409</v>
      </c>
      <c t="n" s="7" r="B5">
        <v>200000</v>
      </c>
    </row>
    <row spans="1:3" r="6">
      <c t="s" s="4" r="A6">
        <v>410</v>
      </c>
    </row>
    <row spans="1:3" r="7">
      <c t="s" s="3" r="A7">
        <v>403</v>
      </c>
    </row>
    <row spans="1:3" r="8">
      <c t="s" s="4" r="A8">
        <v>411</v>
      </c>
      <c t="s" s="4" r="B8">
        <v>354</v>
      </c>
    </row>
    <row spans="1:3" r="9">
      <c t="s" s="4" r="A9">
        <v>406</v>
      </c>
    </row>
    <row spans="1:3" r="10">
      <c t="s" s="3" r="A10">
        <v>403</v>
      </c>
    </row>
    <row spans="1:3" r="11">
      <c t="s" s="4" r="A11">
        <v>412</v>
      </c>
      <c t="n" s="7" r="B11">
        <v>1669445</v>
      </c>
      <c t="n" s="7" r="C11">
        <v>1806812</v>
      </c>
    </row>
    <row spans="1:3" r="12">
      <c t="s" s="4" r="A12">
        <v>411</v>
      </c>
      <c t="s" s="4" r="B12">
        <v>4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14</v>
      </c>
      <c t="s" s="2" r="B1">
        <v>65</v>
      </c>
      <c t="s" s="2" r="C1">
        <v>66</v>
      </c>
    </row>
    <row spans="1:3" r="2">
      <c t="s" s="3" r="A2">
        <v>350</v>
      </c>
    </row>
    <row spans="1:3" r="3">
      <c t="s" s="4" r="A3">
        <v>395</v>
      </c>
      <c t="n" s="7" r="B3">
        <v>16288364</v>
      </c>
      <c t="n" s="7" r="C3">
        <v>17050023</v>
      </c>
    </row>
    <row spans="1:3" r="4">
      <c t="s" s="4" r="A4">
        <v>415</v>
      </c>
      <c t="n" s="6" r="B4">
        <v>-5169729</v>
      </c>
      <c t="n" s="6" r="C4">
        <v>-4247091</v>
      </c>
    </row>
    <row spans="1:3" r="5">
      <c t="s" s="4" r="A5">
        <v>100</v>
      </c>
      <c t="n" s="6" r="B5">
        <v>11118635</v>
      </c>
      <c t="n" s="6" r="C5">
        <v>12802932</v>
      </c>
    </row>
    <row spans="1:3" r="6">
      <c t="s" s="4" r="A6">
        <v>416</v>
      </c>
    </row>
    <row spans="1:3" r="7">
      <c t="s" s="3" r="A7">
        <v>350</v>
      </c>
    </row>
    <row spans="1:3" r="8">
      <c t="s" s="4" r="A8">
        <v>395</v>
      </c>
      <c t="n" s="6" r="B8">
        <v>12776709</v>
      </c>
      <c t="n" s="6" r="C8">
        <v>13506334</v>
      </c>
    </row>
    <row spans="1:3" r="9">
      <c t="s" s="4" r="A9">
        <v>417</v>
      </c>
    </row>
    <row spans="1:3" r="10">
      <c t="s" s="3" r="A10">
        <v>350</v>
      </c>
    </row>
    <row spans="1:3" r="11">
      <c t="s" s="4" r="A11">
        <v>395</v>
      </c>
      <c t="n" s="6" r="B11">
        <v>2982759</v>
      </c>
      <c t="n" s="6" r="C11">
        <v>2964189</v>
      </c>
    </row>
    <row spans="1:3" r="12">
      <c t="s" s="4" r="A12">
        <v>361</v>
      </c>
    </row>
    <row spans="1:3" r="13">
      <c t="s" s="3" r="A13">
        <v>350</v>
      </c>
    </row>
    <row spans="1:3" r="14">
      <c t="s" s="4" r="A14">
        <v>395</v>
      </c>
      <c t="n" s="6" r="B14">
        <v>251508</v>
      </c>
      <c t="n" s="6" r="C14">
        <v>246595</v>
      </c>
    </row>
    <row spans="1:3" r="15">
      <c t="s" s="4" r="A15">
        <v>418</v>
      </c>
    </row>
    <row spans="1:3" r="16">
      <c t="s" s="3" r="A16">
        <v>350</v>
      </c>
    </row>
    <row spans="1:3" r="17">
      <c t="s" s="4" r="A17">
        <v>395</v>
      </c>
      <c t="n" s="6" r="B17">
        <v>50294</v>
      </c>
      <c t="n" s="6" r="C17">
        <v>52509</v>
      </c>
    </row>
    <row spans="1:3" r="18">
      <c t="s" s="4" r="A18">
        <v>419</v>
      </c>
    </row>
    <row spans="1:3" r="19">
      <c t="s" s="3" r="A19">
        <v>350</v>
      </c>
    </row>
    <row spans="1:3" r="20">
      <c t="s" s="4" r="A20">
        <v>395</v>
      </c>
      <c t="n" s="7" r="B20">
        <v>227094</v>
      </c>
      <c t="n" s="7" r="C20">
        <v>2803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420</v>
      </c>
      <c t="s" s="2" r="B1">
        <v>1</v>
      </c>
    </row>
    <row spans="1:3" r="2">
      <c t="s" s="2" r="B2">
        <v>65</v>
      </c>
      <c t="s" s="2" r="C2">
        <v>66</v>
      </c>
    </row>
    <row spans="1:3" r="3">
      <c t="s" s="3" r="A3">
        <v>350</v>
      </c>
    </row>
    <row spans="1:3" r="4">
      <c t="s" s="4" r="A4">
        <v>421</v>
      </c>
      <c t="n" s="7" r="B4">
        <v>1244154</v>
      </c>
      <c t="n" s="7" r="C4">
        <v>12908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422</v>
      </c>
      <c t="s" s="2" r="B1">
        <v>331</v>
      </c>
    </row>
    <row spans="1:4" r="2">
      <c t="s" s="2" r="B2">
        <v>423</v>
      </c>
      <c t="s" s="2" r="C2">
        <v>65</v>
      </c>
      <c t="s" s="2" r="D2">
        <v>66</v>
      </c>
    </row>
    <row spans="1:4" r="3">
      <c t="s" s="3" r="A3">
        <v>424</v>
      </c>
    </row>
    <row spans="1:4" r="4">
      <c t="s" s="4" r="A4">
        <v>425</v>
      </c>
      <c t="n" s="7" r="C4">
        <v>2465600</v>
      </c>
      <c t="n" s="7" r="D4">
        <v>3707702</v>
      </c>
    </row>
    <row spans="1:4" r="5">
      <c t="s" s="4" r="A5">
        <v>426</v>
      </c>
    </row>
    <row spans="1:4" r="6">
      <c t="s" s="3" r="A6">
        <v>424</v>
      </c>
    </row>
    <row spans="1:4" r="7">
      <c t="s" s="4" r="A7">
        <v>427</v>
      </c>
      <c t="n" s="7" r="B7">
        <v>1541000</v>
      </c>
    </row>
    <row spans="1:4" r="8">
      <c t="s" s="4" r="A8">
        <v>428</v>
      </c>
    </row>
    <row spans="1:4" r="9">
      <c t="s" s="3" r="A9">
        <v>424</v>
      </c>
    </row>
    <row spans="1:4" r="10">
      <c t="s" s="4" r="A10">
        <v>425</v>
      </c>
      <c t="n" s="6" r="C10">
        <v>2003300</v>
      </c>
      <c t="n" s="6" r="D10">
        <v>2117700</v>
      </c>
    </row>
    <row spans="1:4" r="11">
      <c t="s" s="4" r="A11">
        <v>429</v>
      </c>
    </row>
    <row spans="1:4" r="12">
      <c t="s" s="3" r="A12">
        <v>424</v>
      </c>
    </row>
    <row spans="1:4" r="13">
      <c t="s" s="4" r="A13">
        <v>425</v>
      </c>
      <c t="n" s="7" r="C13">
        <v>462300</v>
      </c>
      <c t="n" s="6" r="D13">
        <v>1101302</v>
      </c>
    </row>
    <row spans="1:4" r="14">
      <c t="s" s="4" r="A14">
        <v>430</v>
      </c>
    </row>
    <row spans="1:4" r="15">
      <c t="s" s="3" r="A15">
        <v>424</v>
      </c>
    </row>
    <row spans="1:4" r="16">
      <c t="s" s="4" r="A16">
        <v>425</v>
      </c>
      <c t="n" s="7" r="D16">
        <v>488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spans="1:4" r="1">
      <c t="s" s="1" r="A1">
        <v>431</v>
      </c>
      <c t="s" s="2" r="B1">
        <v>29</v>
      </c>
      <c t="s" s="2" r="C1">
        <v>432</v>
      </c>
      <c t="s" s="2" r="D1">
        <v>30</v>
      </c>
    </row>
    <row spans="1:4" r="2">
      <c t="s" s="3" r="A2">
        <v>433</v>
      </c>
    </row>
    <row spans="1:4" r="3">
      <c t="s" s="4" r="A3">
        <v>434</v>
      </c>
      <c t="n" s="7" r="B3">
        <v>2465600</v>
      </c>
      <c t="n" s="7" r="D3">
        <v>3707702</v>
      </c>
    </row>
    <row spans="1:4" r="4">
      <c t="s" s="4" r="A4">
        <v>435</v>
      </c>
    </row>
    <row spans="1:4" r="5">
      <c t="s" s="3" r="A5">
        <v>433</v>
      </c>
    </row>
    <row spans="1:4" r="6">
      <c t="s" s="4" r="A6">
        <v>434</v>
      </c>
      <c t="n" s="7" r="B6">
        <v>7705000</v>
      </c>
      <c t="n" s="11" r="C6">
        <v>50000000</v>
      </c>
    </row>
    <row spans="1:4" r="7">
      <c t="s" s="4" r="A7">
        <v>436</v>
      </c>
      <c t="s" s="4" r="B7">
        <v>339</v>
      </c>
      <c t="s" s="4" r="C7">
        <v>3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55"/>
    <col customWidth="1" max="6" min="6" width="34"/>
    <col customWidth="1" max="7" min="7" width="27"/>
    <col customWidth="1" max="8" min="8" width="33"/>
  </cols>
  <sheetData>
    <row spans="1:8" r="1">
      <c t="s" s="1" r="A1">
        <v>99</v>
      </c>
      <c t="s" s="2" r="B1">
        <v>100</v>
      </c>
      <c t="s" s="2" r="C1">
        <v>101</v>
      </c>
      <c t="s" s="2" r="D1">
        <v>102</v>
      </c>
      <c t="s" s="2" r="E1">
        <v>103</v>
      </c>
      <c t="s" s="2" r="F1">
        <v>104</v>
      </c>
      <c t="s" s="2" r="G1">
        <v>105</v>
      </c>
      <c t="s" s="2" r="H1">
        <v>106</v>
      </c>
    </row>
    <row spans="1:8" r="2">
      <c t="s" s="4" r="A2">
        <v>107</v>
      </c>
      <c t="n" s="7" r="B2">
        <v>47944856</v>
      </c>
      <c t="n" s="7" r="C2">
        <v>50000</v>
      </c>
      <c t="n" s="7" r="D2">
        <v>9443230</v>
      </c>
      <c t="n" s="7" r="E2">
        <v>3691123</v>
      </c>
      <c t="n" s="7" r="F2">
        <v>4001647</v>
      </c>
      <c t="n" s="7" r="G2">
        <v>28330179</v>
      </c>
      <c t="n" s="7" r="H2">
        <v>2428677</v>
      </c>
    </row>
    <row spans="1:8" r="3">
      <c t="s" s="4" r="A3">
        <v>108</v>
      </c>
      <c t="n" s="6" r="C3">
        <v>50000000</v>
      </c>
    </row>
    <row spans="1:8" r="4">
      <c t="s" s="4" r="A4">
        <v>109</v>
      </c>
      <c t="n" s="6" r="B4">
        <v>0</v>
      </c>
      <c t="n" s="7" r="C4">
        <v>-30000</v>
      </c>
      <c t="n" s="6" r="D4">
        <v>30000</v>
      </c>
      <c t="n" s="6" r="E4">
        <v>0</v>
      </c>
      <c t="n" s="6" r="F4">
        <v>0</v>
      </c>
      <c t="n" s="6" r="G4">
        <v>0</v>
      </c>
      <c t="n" s="6" r="H4">
        <v>0</v>
      </c>
    </row>
    <row spans="1:8" r="5">
      <c t="s" s="4" r="A5">
        <v>110</v>
      </c>
      <c t="n" s="6" r="C5">
        <v>-30000000</v>
      </c>
    </row>
    <row spans="1:8" r="6">
      <c t="s" s="4" r="A6">
        <v>111</v>
      </c>
      <c t="n" s="6" r="B6">
        <v>0</v>
      </c>
      <c t="n" s="7" r="C6">
        <v>0</v>
      </c>
      <c t="n" s="6" r="D6">
        <v>0</v>
      </c>
      <c t="n" s="6" r="E6">
        <v>0</v>
      </c>
      <c t="n" s="6" r="F6">
        <v>1375990</v>
      </c>
      <c t="n" s="6" r="G6">
        <v>-1375990</v>
      </c>
      <c t="n" s="6" r="H6">
        <v>0</v>
      </c>
    </row>
    <row spans="1:8" r="7">
      <c t="s" s="4" r="A7">
        <v>93</v>
      </c>
      <c t="n" s="6" r="B7">
        <v>-184951</v>
      </c>
      <c t="n" s="6" r="C7">
        <v>0</v>
      </c>
      <c t="n" s="6" r="D7">
        <v>0</v>
      </c>
      <c t="n" s="6" r="E7">
        <v>-175703</v>
      </c>
      <c t="n" s="6" r="F7">
        <v>0</v>
      </c>
      <c t="n" s="6" r="G7">
        <v>0</v>
      </c>
      <c t="n" s="6" r="H7">
        <v>-9248</v>
      </c>
    </row>
    <row spans="1:8" r="8">
      <c t="s" s="4" r="A8">
        <v>112</v>
      </c>
      <c t="n" s="6" r="B8">
        <v>14716884</v>
      </c>
      <c t="n" s="6" r="C8">
        <v>0</v>
      </c>
      <c t="n" s="6" r="D8">
        <v>0</v>
      </c>
      <c t="n" s="6" r="E8">
        <v>0</v>
      </c>
      <c t="n" s="6" r="F8">
        <v>0</v>
      </c>
      <c t="n" s="6" r="G8">
        <v>13981040</v>
      </c>
      <c t="n" s="6" r="H8">
        <v>735844</v>
      </c>
    </row>
    <row spans="1:8" r="9">
      <c t="s" s="4" r="A9">
        <v>113</v>
      </c>
      <c t="n" s="6" r="B9">
        <v>62476789</v>
      </c>
      <c t="n" s="7" r="C9">
        <v>20000</v>
      </c>
      <c t="n" s="6" r="D9">
        <v>9473230</v>
      </c>
      <c t="n" s="6" r="E9">
        <v>3515420</v>
      </c>
      <c t="n" s="6" r="F9">
        <v>5377637</v>
      </c>
      <c t="n" s="6" r="G9">
        <v>40935229</v>
      </c>
      <c t="n" s="6" r="H9">
        <v>3155273</v>
      </c>
    </row>
    <row spans="1:8" r="10">
      <c t="s" s="4" r="A10">
        <v>114</v>
      </c>
      <c t="n" s="6" r="C10">
        <v>20000000</v>
      </c>
    </row>
    <row spans="1:8" r="11">
      <c t="s" s="4" r="A11">
        <v>115</v>
      </c>
      <c t="n" s="6" r="B11">
        <v>5663122</v>
      </c>
      <c t="n" s="7" r="C11">
        <v>1600</v>
      </c>
      <c t="n" s="6" r="D11">
        <v>5661522</v>
      </c>
      <c t="n" s="6" r="E11">
        <v>0</v>
      </c>
      <c t="n" s="6" r="F11">
        <v>0</v>
      </c>
      <c t="n" s="6" r="G11">
        <v>0</v>
      </c>
      <c t="n" s="6" r="H11">
        <v>0</v>
      </c>
    </row>
    <row spans="1:8" r="12">
      <c t="s" s="4" r="A12">
        <v>116</v>
      </c>
      <c t="n" s="6" r="C12">
        <v>1600000</v>
      </c>
    </row>
    <row spans="1:8" r="13">
      <c t="s" s="4" r="A13">
        <v>117</v>
      </c>
      <c t="n" s="6" r="B13">
        <v>17028000</v>
      </c>
      <c t="n" s="7" r="C13">
        <v>1200</v>
      </c>
      <c t="n" s="6" r="D13">
        <v>17026800</v>
      </c>
      <c t="n" s="6" r="E13">
        <v>0</v>
      </c>
      <c t="n" s="6" r="F13">
        <v>0</v>
      </c>
      <c t="n" s="6" r="G13">
        <v>0</v>
      </c>
      <c t="n" s="6" r="H13">
        <v>0</v>
      </c>
    </row>
    <row spans="1:8" r="14">
      <c t="s" s="4" r="A14">
        <v>118</v>
      </c>
      <c t="n" s="6" r="C14">
        <v>1200000</v>
      </c>
    </row>
    <row spans="1:8" r="15">
      <c t="s" s="4" r="A15">
        <v>119</v>
      </c>
      <c t="n" s="6" r="B15">
        <v>-17028000</v>
      </c>
      <c t="n" s="7" r="C15">
        <v>-1200</v>
      </c>
      <c t="n" s="6" r="D15">
        <v>-17026800</v>
      </c>
      <c t="n" s="6" r="E15">
        <v>0</v>
      </c>
      <c t="n" s="6" r="F15">
        <v>0</v>
      </c>
      <c t="n" s="6" r="G15">
        <v>0</v>
      </c>
      <c t="n" s="6" r="H15">
        <v>0</v>
      </c>
    </row>
    <row spans="1:8" r="16">
      <c t="s" s="4" r="A16">
        <v>120</v>
      </c>
      <c t="n" s="6" r="C16">
        <v>-1200000</v>
      </c>
    </row>
    <row spans="1:8" r="17">
      <c t="s" s="4" r="A17">
        <v>111</v>
      </c>
      <c t="n" s="6" r="B17">
        <v>0</v>
      </c>
      <c t="n" s="7" r="C17">
        <v>0</v>
      </c>
      <c t="n" s="6" r="D17">
        <v>0</v>
      </c>
      <c t="n" s="6" r="E17">
        <v>0</v>
      </c>
      <c t="n" s="6" r="F17">
        <v>1023598</v>
      </c>
      <c t="n" s="6" r="G17">
        <v>-1023598</v>
      </c>
      <c t="n" s="6" r="H17">
        <v>0</v>
      </c>
    </row>
    <row spans="1:8" r="18">
      <c t="s" s="4" r="A18">
        <v>93</v>
      </c>
      <c t="n" s="6" r="B18">
        <v>-3977179</v>
      </c>
      <c t="n" s="6" r="C18">
        <v>0</v>
      </c>
      <c t="n" s="6" r="D18">
        <v>0</v>
      </c>
      <c t="n" s="6" r="E18">
        <v>-3778320</v>
      </c>
      <c t="n" s="6" r="F18">
        <v>0</v>
      </c>
      <c t="n" s="6" r="G18">
        <v>0</v>
      </c>
      <c t="n" s="6" r="H18">
        <v>-198859</v>
      </c>
    </row>
    <row spans="1:8" r="19">
      <c t="s" s="4" r="A19">
        <v>112</v>
      </c>
      <c t="n" s="6" r="B19">
        <v>8926753</v>
      </c>
      <c t="n" s="6" r="C19">
        <v>0</v>
      </c>
      <c t="n" s="6" r="D19">
        <v>0</v>
      </c>
      <c t="n" s="6" r="E19">
        <v>0</v>
      </c>
      <c t="n" s="6" r="F19">
        <v>0</v>
      </c>
      <c t="n" s="6" r="G19">
        <v>8438825</v>
      </c>
      <c t="n" s="6" r="H19">
        <v>487928</v>
      </c>
    </row>
    <row spans="1:8" r="20">
      <c t="s" s="4" r="A20">
        <v>121</v>
      </c>
      <c t="n" s="7" r="B20">
        <v>73089485</v>
      </c>
      <c t="n" s="7" r="C20">
        <v>21600</v>
      </c>
      <c t="n" s="7" r="D20">
        <v>15134752</v>
      </c>
      <c t="n" s="7" r="E20">
        <v>-262900</v>
      </c>
      <c t="n" s="7" r="F20">
        <v>6401235</v>
      </c>
      <c t="n" s="7" r="G20">
        <v>48350456</v>
      </c>
      <c t="n" s="7" r="H20">
        <v>3444342</v>
      </c>
    </row>
    <row spans="1:8" r="21">
      <c t="s" s="4" r="A21">
        <v>122</v>
      </c>
      <c t="n" s="6" r="C21">
        <v>21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37</v>
      </c>
      <c t="s" s="2" r="B1">
        <v>29</v>
      </c>
      <c t="s" s="2" r="C1">
        <v>438</v>
      </c>
      <c t="s" s="2" r="D1">
        <v>439</v>
      </c>
      <c t="s" s="2" r="E1">
        <v>440</v>
      </c>
      <c t="s" s="2" r="F1">
        <v>441</v>
      </c>
      <c t="s" s="2" r="G1">
        <v>442</v>
      </c>
      <c t="s" s="2" r="H1">
        <v>443</v>
      </c>
      <c t="s" s="2" r="I1">
        <v>30</v>
      </c>
      <c t="s" s="2" r="J1">
        <v>444</v>
      </c>
      <c t="s" s="2" r="K1">
        <v>445</v>
      </c>
    </row>
    <row spans="1:11" r="2">
      <c t="s" s="3" r="A2">
        <v>198</v>
      </c>
    </row>
    <row spans="1:11" r="3">
      <c t="s" s="4" r="A3">
        <v>446</v>
      </c>
      <c t="n" s="7" r="B3">
        <v>8444680</v>
      </c>
      <c t="n" s="7" r="G3">
        <v>2280680</v>
      </c>
      <c t="n" s="13" r="H3">
        <v>14.8</v>
      </c>
      <c t="n" s="7" r="I3">
        <v>2117700</v>
      </c>
      <c t="n" s="7" r="J3">
        <v>2117700</v>
      </c>
      <c t="n" s="11" r="K3">
        <v>13</v>
      </c>
    </row>
    <row spans="1:11" r="4">
      <c t="s" s="4" r="A4">
        <v>340</v>
      </c>
    </row>
    <row spans="1:11" r="5">
      <c t="s" s="3" r="A5">
        <v>198</v>
      </c>
    </row>
    <row spans="1:11" r="6">
      <c t="s" s="4" r="A6">
        <v>446</v>
      </c>
      <c t="n" s="7" r="C6">
        <v>3082000</v>
      </c>
      <c t="n" s="11" r="D6">
        <v>20</v>
      </c>
      <c t="n" s="7" r="E6">
        <v>3082000</v>
      </c>
      <c t="n" s="11" r="F6">
        <v>20</v>
      </c>
    </row>
    <row spans="1:11" r="7">
      <c t="s" s="4" r="A7">
        <v>447</v>
      </c>
      <c t="s" s="4" r="C7">
        <v>448</v>
      </c>
      <c t="s" s="4" r="D7">
        <v>448</v>
      </c>
      <c t="s" s="4" r="E7">
        <v>449</v>
      </c>
      <c t="s" s="4" r="F7">
        <v>449</v>
      </c>
    </row>
    <row spans="1:11" r="8">
      <c t="s" s="4" r="A8">
        <v>197</v>
      </c>
    </row>
    <row spans="1:11" r="9">
      <c t="s" s="3" r="A9">
        <v>198</v>
      </c>
    </row>
    <row spans="1:11" r="10">
      <c t="s" s="4" r="A10">
        <v>447</v>
      </c>
      <c t="s" s="4" r="G10">
        <v>450</v>
      </c>
      <c t="s" s="4" r="H10">
        <v>450</v>
      </c>
      <c t="s" s="4" r="J10">
        <v>450</v>
      </c>
      <c t="s" s="4" r="K10">
        <v>4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51</v>
      </c>
      <c t="s" s="2" r="B1">
        <v>65</v>
      </c>
      <c t="s" s="2" r="C1">
        <v>66</v>
      </c>
    </row>
    <row spans="1:3" r="2">
      <c t="s" s="4" r="A2">
        <v>452</v>
      </c>
      <c t="n" s="7" r="B2">
        <v>312172</v>
      </c>
      <c t="n" s="7" r="C2">
        <v>82656</v>
      </c>
    </row>
    <row spans="1:3" r="3">
      <c t="s" s="4" r="A3">
        <v>453</v>
      </c>
      <c t="n" s="6" r="B3">
        <v>248564</v>
      </c>
      <c t="n" s="6" r="C3">
        <v>99120</v>
      </c>
    </row>
    <row spans="1:3" r="4">
      <c t="s" s="4" r="A4">
        <v>454</v>
      </c>
      <c t="n" s="6" r="B4">
        <v>497424</v>
      </c>
      <c t="n" s="6" r="C4">
        <v>188435</v>
      </c>
    </row>
    <row spans="1:3" r="5">
      <c t="s" s="4" r="A5">
        <v>100</v>
      </c>
      <c t="n" s="7" r="B5">
        <v>1058160</v>
      </c>
      <c t="n" s="7" r="C5">
        <v>3702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spans="1:5" r="1">
      <c t="s" s="1" r="A1">
        <v>455</v>
      </c>
      <c t="s" s="2" r="B1">
        <v>456</v>
      </c>
      <c t="s" s="2" r="C1">
        <v>457</v>
      </c>
      <c t="s" s="2" r="D1">
        <v>458</v>
      </c>
      <c t="s" s="2" r="E1">
        <v>459</v>
      </c>
    </row>
    <row spans="1:5" r="2">
      <c t="s" s="3" r="A2">
        <v>460</v>
      </c>
    </row>
    <row spans="1:5" r="3">
      <c t="s" s="4" r="A3">
        <v>461</v>
      </c>
      <c t="n" s="7" r="B3">
        <v>3082000</v>
      </c>
      <c t="n" s="11" r="C3">
        <v>20000000</v>
      </c>
    </row>
    <row spans="1:5" r="4">
      <c t="s" s="4" r="A4">
        <v>462</v>
      </c>
      <c t="n" s="7" r="D4">
        <v>7600000</v>
      </c>
    </row>
    <row spans="1:5" r="5">
      <c t="s" s="4" r="A5">
        <v>463</v>
      </c>
      <c t="n" s="7" r="D5">
        <v>5408910</v>
      </c>
      <c t="n" s="11" r="E5">
        <v>35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 customWidth="1" max="6" min="6" width="37"/>
    <col customWidth="1" max="7" min="7" width="20"/>
    <col customWidth="1" max="8" min="8" width="80"/>
    <col customWidth="1" max="9" min="9" width="27"/>
    <col customWidth="1" max="10" min="10" width="20"/>
  </cols>
  <sheetData>
    <row spans="1:10" r="1">
      <c t="s" s="1" r="A1">
        <v>464</v>
      </c>
      <c t="s" s="2" r="B1">
        <v>331</v>
      </c>
      <c t="s" s="2" r="H1">
        <v>1</v>
      </c>
    </row>
    <row spans="1:10" r="2">
      <c t="s" s="2" r="B2">
        <v>465</v>
      </c>
      <c t="s" s="2" r="C2">
        <v>466</v>
      </c>
      <c t="s" s="2" r="D2">
        <v>467</v>
      </c>
      <c t="s" s="2" r="E2">
        <v>468</v>
      </c>
      <c t="s" s="2" r="F2">
        <v>469</v>
      </c>
      <c t="s" s="2" r="G2">
        <v>470</v>
      </c>
      <c t="s" s="2" r="H2">
        <v>471</v>
      </c>
      <c t="s" s="2" r="I2">
        <v>472</v>
      </c>
      <c t="s" s="2" r="J2">
        <v>473</v>
      </c>
    </row>
    <row spans="1:10" r="3">
      <c t="s" s="4" r="A3">
        <v>474</v>
      </c>
      <c t="s" s="4" r="H3">
        <v>475</v>
      </c>
    </row>
    <row spans="1:10" r="4">
      <c t="s" s="4" r="A4">
        <v>476</v>
      </c>
      <c t="s" s="4" r="H4">
        <v>367</v>
      </c>
    </row>
    <row spans="1:10" r="5">
      <c t="s" s="4" r="A5">
        <v>477</v>
      </c>
      <c t="n" s="7" r="H5">
        <v>1023598</v>
      </c>
      <c t="n" s="7" r="I5">
        <v>1375990</v>
      </c>
    </row>
    <row spans="1:10" r="6">
      <c t="s" s="4" r="A6">
        <v>478</v>
      </c>
      <c t="s" s="4" r="H6">
        <v>479</v>
      </c>
    </row>
    <row spans="1:10" r="7">
      <c t="s" s="4" r="A7">
        <v>480</v>
      </c>
      <c t="s" s="4" r="G7">
        <v>481</v>
      </c>
    </row>
    <row spans="1:10" r="8">
      <c t="s" s="4" r="A8">
        <v>482</v>
      </c>
      <c t="n" s="6" r="G8">
        <v>30000000</v>
      </c>
    </row>
    <row spans="1:10" r="9">
      <c t="s" s="4" r="A9">
        <v>483</v>
      </c>
      <c t="n" s="7" r="H9">
        <v>5663122</v>
      </c>
      <c t="n" s="7" r="I9">
        <v>0</v>
      </c>
    </row>
    <row spans="1:10" r="10">
      <c t="s" s="4" r="A10">
        <v>68</v>
      </c>
      <c t="n" s="6" r="H10">
        <v>50000000</v>
      </c>
      <c t="n" s="6" r="I10">
        <v>50000000</v>
      </c>
    </row>
    <row spans="1:10" r="11">
      <c t="s" s="4" r="A11">
        <v>484</v>
      </c>
    </row>
    <row spans="1:10" r="12">
      <c t="s" s="4" r="A12">
        <v>485</v>
      </c>
      <c t="n" s="7" r="F12">
        <v>6400000</v>
      </c>
    </row>
    <row spans="1:10" r="13">
      <c t="s" s="4" r="A13">
        <v>486</v>
      </c>
      <c t="n" s="6" r="F13">
        <v>1600000</v>
      </c>
    </row>
    <row spans="1:10" r="14">
      <c t="s" s="4" r="A14">
        <v>487</v>
      </c>
      <c t="n" s="7" r="F14">
        <v>4</v>
      </c>
    </row>
    <row spans="1:10" r="15">
      <c t="s" s="4" r="A15">
        <v>483</v>
      </c>
      <c t="n" s="7" r="F15">
        <v>5700000</v>
      </c>
    </row>
    <row spans="1:10" r="16">
      <c t="s" s="4" r="A16">
        <v>488</v>
      </c>
    </row>
    <row spans="1:10" r="17">
      <c t="s" s="4" r="A17">
        <v>489</v>
      </c>
      <c t="n" s="6" r="E17">
        <v>1200000</v>
      </c>
    </row>
    <row spans="1:10" r="18">
      <c t="s" s="4" r="A18">
        <v>490</v>
      </c>
    </row>
    <row spans="1:10" r="19">
      <c t="s" s="4" r="A19">
        <v>68</v>
      </c>
      <c t="n" s="6" r="J19">
        <v>1200000</v>
      </c>
    </row>
    <row spans="1:10" r="20">
      <c t="s" s="4" r="A20">
        <v>491</v>
      </c>
    </row>
    <row spans="1:10" r="21">
      <c t="s" s="4" r="A21">
        <v>492</v>
      </c>
      <c t="n" s="7" r="B21">
        <v>176660</v>
      </c>
      <c t="n" s="11" r="C21">
        <v>1100000</v>
      </c>
    </row>
    <row spans="1:10" r="22">
      <c t="s" s="4" r="A22">
        <v>493</v>
      </c>
    </row>
    <row spans="1:10" r="23">
      <c t="s" s="4" r="A23">
        <v>68</v>
      </c>
      <c t="n" s="6" r="D23">
        <v>400000</v>
      </c>
    </row>
    <row spans="1:10" r="24">
      <c t="s" s="4" r="A24">
        <v>489</v>
      </c>
      <c t="n" s="6" r="D24">
        <v>400000</v>
      </c>
    </row>
    <row spans="1:10" r="25">
      <c t="s" s="4" r="A25">
        <v>492</v>
      </c>
      <c t="n" s="7" r="B25">
        <v>32120</v>
      </c>
      <c t="n" s="11" r="C25">
        <v>200000</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494</v>
      </c>
      <c t="s" s="2" r="B1">
        <v>65</v>
      </c>
      <c t="s" s="2" r="C1">
        <v>66</v>
      </c>
    </row>
    <row spans="1:3" r="2">
      <c t="s" s="4" r="A2">
        <v>495</v>
      </c>
      <c t="n" s="7" r="B2">
        <v>0</v>
      </c>
      <c t="n" s="7" r="C2">
        <v>568515</v>
      </c>
    </row>
    <row spans="1:3" r="3">
      <c t="s" s="4" r="A3">
        <v>496</v>
      </c>
      <c t="n" s="6" r="B3">
        <v>687745</v>
      </c>
      <c t="n" s="6" r="C3">
        <v>1543294</v>
      </c>
    </row>
    <row spans="1:3" r="4">
      <c t="s" s="4" r="A4">
        <v>497</v>
      </c>
      <c t="n" s="6" r="B4">
        <v>116525</v>
      </c>
      <c t="n" s="6" r="C4">
        <v>160297</v>
      </c>
    </row>
    <row spans="1:3" r="5">
      <c t="s" s="4" r="A5">
        <v>100</v>
      </c>
      <c t="n" s="7" r="B5">
        <v>804270</v>
      </c>
      <c t="n" s="7" r="C5">
        <v>22721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s>
  <sheetData>
    <row spans="1:4" r="1">
      <c t="s" s="1" r="A1">
        <v>498</v>
      </c>
      <c t="s" s="2" r="C1">
        <v>1</v>
      </c>
    </row>
    <row spans="1:4" r="2">
      <c t="s" s="2" r="C2">
        <v>65</v>
      </c>
      <c t="s" s="2" r="D2">
        <v>66</v>
      </c>
    </row>
    <row spans="1:4" r="3">
      <c t="s" s="4" r="A3">
        <v>499</v>
      </c>
      <c t="s" s="4" r="C3">
        <v>475</v>
      </c>
      <c t="s" s="4" r="D3">
        <v>475</v>
      </c>
    </row>
    <row spans="1:4" r="4">
      <c t="s" s="4" r="A4">
        <v>500</v>
      </c>
      <c t="s" s="4" r="B4">
        <v>501</v>
      </c>
      <c t="s" s="4" r="C4">
        <v>502</v>
      </c>
      <c t="s" s="4" r="D4">
        <v>503</v>
      </c>
    </row>
    <row spans="1:4" r="5">
      <c t="s" s="4" r="A5">
        <v>504</v>
      </c>
      <c t="s" s="4" r="C5">
        <v>345</v>
      </c>
      <c t="s" s="4" r="D5">
        <v>505</v>
      </c>
    </row>
    <row spans="1:4" r="6">
      <c t="s" s="4" r="A6">
        <v>506</v>
      </c>
      <c t="s" s="4" r="C6">
        <v>507</v>
      </c>
      <c t="s" s="4" r="D6">
        <v>344</v>
      </c>
    </row>
    <row spans="1:4" r="7">
      <c t="s" s="4" r="A7">
        <v>100</v>
      </c>
      <c t="s" s="4" r="C7">
        <v>508</v>
      </c>
      <c t="s" s="4" r="D7">
        <v>509</v>
      </c>
    </row>
    <row spans="1:4" r="8">
      <c t="n" r="A8"/>
    </row>
    <row spans="1:4" r="9">
      <c t="s" s="4" r="A9">
        <v>501</v>
      </c>
      <c t="s" s="4" r="B9">
        <v>510</v>
      </c>
    </row>
  </sheetData>
  <mergeCells count="4">
    <mergeCell ref="A1:B2"/>
    <mergeCell ref="C1:D1"/>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8"/>
    <col customWidth="1" max="2" min="2" width="16"/>
    <col customWidth="1" max="3" min="3" width="14"/>
  </cols>
  <sheetData>
    <row spans="1:3" r="1">
      <c t="s" s="1" r="A1">
        <v>511</v>
      </c>
      <c t="s" s="2" r="B1">
        <v>1</v>
      </c>
    </row>
    <row spans="1:3" r="2">
      <c t="s" s="2" r="B2">
        <v>65</v>
      </c>
      <c t="s" s="2" r="C2">
        <v>66</v>
      </c>
    </row>
    <row spans="1:3" r="3">
      <c t="s" s="4" r="A3">
        <v>512</v>
      </c>
      <c t="n" s="7" r="B3">
        <v>2377715</v>
      </c>
      <c t="n" s="7" r="C3">
        <v>2524901</v>
      </c>
    </row>
    <row spans="1:3" r="4">
      <c t="s" s="4" r="A4">
        <v>513</v>
      </c>
      <c t="n" s="6" r="B4">
        <v>0</v>
      </c>
      <c t="n" s="6" r="C4">
        <v>329588</v>
      </c>
    </row>
    <row spans="1:3" r="5">
      <c t="s" s="4" r="A5">
        <v>100</v>
      </c>
      <c t="n" s="7" r="B5">
        <v>2377715</v>
      </c>
      <c t="n" s="7" r="C5">
        <v>28544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14</v>
      </c>
      <c t="s" s="2" r="B1">
        <v>65</v>
      </c>
      <c t="s" s="2" r="C1">
        <v>66</v>
      </c>
    </row>
    <row spans="1:3" r="2">
      <c t="s" s="4" r="A2">
        <v>515</v>
      </c>
      <c t="n" s="7" r="B2">
        <v>324053</v>
      </c>
      <c t="n" s="7" r="C2">
        <v>140226</v>
      </c>
    </row>
    <row spans="1:3" r="3">
      <c t="s" s="4" r="A3">
        <v>415</v>
      </c>
      <c t="n" s="6" r="B3">
        <v>72834</v>
      </c>
      <c t="n" s="6" r="C3">
        <v>26109</v>
      </c>
    </row>
    <row spans="1:3" r="4">
      <c t="s" s="4" r="A4">
        <v>516</v>
      </c>
      <c t="n" s="6" r="B4">
        <v>-396887</v>
      </c>
      <c t="n" s="6" r="C4">
        <v>0</v>
      </c>
    </row>
    <row spans="1:3" r="5">
      <c t="s" s="4" r="A5">
        <v>100</v>
      </c>
      <c t="n" s="7" r="B5">
        <v>0</v>
      </c>
      <c t="n" s="7" r="C5">
        <v>1663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65</v>
      </c>
      <c t="s" s="2" r="C2">
        <v>66</v>
      </c>
    </row>
    <row spans="1:3" r="3">
      <c t="s" s="4" r="A3">
        <v>518</v>
      </c>
      <c t="s" s="4" r="B3">
        <v>475</v>
      </c>
      <c t="s" s="4" r="C3">
        <v>475</v>
      </c>
    </row>
    <row spans="1:3" r="4">
      <c t="s" s="4" r="A4">
        <v>340</v>
      </c>
    </row>
    <row spans="1:3" r="5">
      <c t="s" s="4" r="A5">
        <v>518</v>
      </c>
      <c t="s" s="4" r="B5">
        <v>519</v>
      </c>
    </row>
    <row spans="1:3" r="6">
      <c t="s" s="4" r="A6">
        <v>520</v>
      </c>
    </row>
    <row spans="1:3" r="7">
      <c t="s" s="4" r="A7">
        <v>518</v>
      </c>
      <c t="s" s="4" r="B7">
        <v>519</v>
      </c>
    </row>
    <row spans="1:3" r="8">
      <c t="s" s="4" r="A8">
        <v>521</v>
      </c>
    </row>
    <row spans="1:3" r="9">
      <c t="s" s="4" r="A9">
        <v>518</v>
      </c>
      <c t="s" s="4" r="B9">
        <v>475</v>
      </c>
    </row>
    <row spans="1:3" r="10">
      <c t="s" s="4" r="A10">
        <v>522</v>
      </c>
    </row>
    <row spans="1:3" r="11">
      <c t="s" s="4" r="A11">
        <v>518</v>
      </c>
      <c t="s" s="4" r="B11">
        <v>4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23</v>
      </c>
      <c t="s" s="2" r="B1">
        <v>1</v>
      </c>
    </row>
    <row spans="1:3" r="2">
      <c t="s" s="2" r="B2">
        <v>65</v>
      </c>
      <c t="s" s="2" r="C2">
        <v>66</v>
      </c>
    </row>
    <row spans="1:3" r="3">
      <c t="s" s="4" r="A3">
        <v>374</v>
      </c>
    </row>
    <row spans="1:3" r="4">
      <c t="s" s="4" r="A4">
        <v>375</v>
      </c>
      <c t="s" s="4" r="B4">
        <v>376</v>
      </c>
      <c t="s" s="4" r="C4">
        <v>377</v>
      </c>
    </row>
    <row spans="1:3" r="5">
      <c t="s" s="4" r="A5">
        <v>524</v>
      </c>
    </row>
    <row spans="1:3" r="6">
      <c t="s" s="4" r="A6">
        <v>375</v>
      </c>
      <c t="s" s="4" r="B6">
        <v>525</v>
      </c>
      <c t="s" s="4" r="C6">
        <v>509</v>
      </c>
    </row>
    <row spans="1:3" r="7">
      <c t="s" s="4" r="A7">
        <v>526</v>
      </c>
    </row>
    <row spans="1:3" r="8">
      <c t="s" s="4" r="A8">
        <v>375</v>
      </c>
      <c t="s" s="4" r="B8">
        <v>527</v>
      </c>
      <c t="s" s="4" r="C8">
        <v>528</v>
      </c>
    </row>
    <row spans="1:3" r="9">
      <c t="s" s="4" r="A9">
        <v>529</v>
      </c>
    </row>
    <row spans="1:3" r="10">
      <c t="s" s="4" r="A10">
        <v>375</v>
      </c>
      <c t="s" s="4" r="B10">
        <v>388</v>
      </c>
      <c t="s" s="4" r="C10">
        <v>530</v>
      </c>
    </row>
    <row spans="1:3" r="11">
      <c t="s" s="4" r="A11">
        <v>531</v>
      </c>
    </row>
    <row spans="1:3" r="12">
      <c t="s" s="4" r="A12">
        <v>375</v>
      </c>
      <c t="s" s="4" r="B12">
        <v>528</v>
      </c>
      <c t="s" s="4" r="C12">
        <v>532</v>
      </c>
    </row>
    <row spans="1:3" r="13">
      <c t="s" s="4" r="A13">
        <v>533</v>
      </c>
    </row>
    <row spans="1:3" r="14">
      <c t="s" s="4" r="A14">
        <v>375</v>
      </c>
      <c t="s" s="4" r="B14">
        <v>534</v>
      </c>
    </row>
    <row spans="1:3" r="15">
      <c t="s" s="4" r="A15">
        <v>535</v>
      </c>
    </row>
    <row spans="1:3" r="16">
      <c t="s" s="4" r="A16">
        <v>375</v>
      </c>
      <c t="s" s="4" r="B16">
        <v>536</v>
      </c>
      <c t="s" s="4" r="C16">
        <v>475</v>
      </c>
    </row>
    <row spans="1:3" r="17">
      <c t="s" s="4" r="A17">
        <v>537</v>
      </c>
    </row>
    <row spans="1:3" r="18">
      <c t="s" s="4" r="A18">
        <v>375</v>
      </c>
      <c t="s" s="4" r="B18">
        <v>538</v>
      </c>
      <c t="s" s="4" r="C18">
        <v>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t="s" s="1" r="A1">
        <v>123</v>
      </c>
      <c t="s" s="2" r="B1">
        <v>1</v>
      </c>
    </row>
    <row spans="1:2" r="2">
      <c t="s" s="2" r="B2">
        <v>29</v>
      </c>
    </row>
    <row spans="1:2" r="3">
      <c t="s" s="4" r="A3">
        <v>124</v>
      </c>
      <c t="n" s="7" r="B3">
        <v>7368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39</v>
      </c>
      <c t="s" s="2" r="B1">
        <v>1</v>
      </c>
    </row>
    <row spans="1:3" r="2">
      <c t="s" s="2" r="B2">
        <v>65</v>
      </c>
      <c t="s" s="2" r="C2">
        <v>66</v>
      </c>
    </row>
    <row spans="1:3" r="3">
      <c t="s" s="3" r="A3">
        <v>540</v>
      </c>
    </row>
    <row spans="1:3" r="4">
      <c t="s" s="4" r="A4">
        <v>72</v>
      </c>
      <c t="n" s="7" r="B4">
        <v>58829900</v>
      </c>
      <c t="n" s="7" r="C4">
        <v>65493106</v>
      </c>
    </row>
    <row spans="1:3" r="5">
      <c t="s" s="4" r="A5">
        <v>541</v>
      </c>
      <c t="n" s="6" r="B5">
        <v>41947684</v>
      </c>
      <c t="n" s="6" r="C5">
        <v>44852994</v>
      </c>
    </row>
    <row spans="1:3" r="6">
      <c t="s" s="4" r="A6">
        <v>542</v>
      </c>
      <c t="n" s="6" r="B6">
        <v>16882216</v>
      </c>
      <c t="n" s="6" r="C6">
        <v>20640112</v>
      </c>
    </row>
    <row spans="1:3" r="7">
      <c t="s" s="4" r="A7">
        <v>543</v>
      </c>
      <c t="n" s="6" r="B7">
        <v>411805</v>
      </c>
      <c t="n" s="6" r="C7">
        <v>534230</v>
      </c>
    </row>
    <row spans="1:3" r="8">
      <c t="s" s="4" r="A8">
        <v>544</v>
      </c>
      <c t="n" s="6" r="B8">
        <v>1441180</v>
      </c>
      <c t="n" s="6" r="C8">
        <v>1506943</v>
      </c>
    </row>
    <row spans="1:3" r="9">
      <c t="s" s="4" r="A9">
        <v>545</v>
      </c>
      <c t="n" s="6" r="B9">
        <v>8926753</v>
      </c>
      <c t="n" s="6" r="C9">
        <v>14716884</v>
      </c>
    </row>
    <row spans="1:3" r="10">
      <c t="s" s="4" r="A10">
        <v>546</v>
      </c>
      <c t="n" s="6" r="B10">
        <v>87074992</v>
      </c>
      <c t="n" s="6" r="C10">
        <v>78708594</v>
      </c>
    </row>
    <row spans="1:3" r="11">
      <c t="s" s="4" r="A11">
        <v>547</v>
      </c>
    </row>
    <row spans="1:3" r="12">
      <c t="s" s="3" r="A12">
        <v>540</v>
      </c>
    </row>
    <row spans="1:3" r="13">
      <c t="s" s="4" r="A13">
        <v>541</v>
      </c>
      <c t="n" s="6" r="B13">
        <v>28618875</v>
      </c>
      <c t="n" s="6" r="C13">
        <v>34824870</v>
      </c>
    </row>
    <row spans="1:3" r="14">
      <c t="s" s="4" r="A14">
        <v>542</v>
      </c>
      <c t="n" s="6" r="B14">
        <v>14616190</v>
      </c>
      <c t="n" s="6" r="C14">
        <v>18226938</v>
      </c>
    </row>
    <row spans="1:3" r="15">
      <c t="s" s="4" r="A15">
        <v>543</v>
      </c>
      <c t="n" s="6" r="B15">
        <v>324643</v>
      </c>
      <c t="n" s="6" r="C15">
        <v>295204</v>
      </c>
    </row>
    <row spans="1:3" r="16">
      <c t="s" s="4" r="A16">
        <v>544</v>
      </c>
      <c t="n" s="6" r="B16">
        <v>478400</v>
      </c>
      <c t="n" s="6" r="C16">
        <v>508607</v>
      </c>
    </row>
    <row spans="1:3" r="17">
      <c t="s" s="4" r="A17">
        <v>545</v>
      </c>
      <c t="n" s="6" r="B17">
        <v>10235984</v>
      </c>
      <c t="n" s="6" r="C17">
        <v>13759901</v>
      </c>
    </row>
    <row spans="1:3" r="18">
      <c t="s" s="4" r="A18">
        <v>546</v>
      </c>
      <c t="n" s="6" r="B18">
        <v>72302734</v>
      </c>
      <c t="n" s="6" r="C18">
        <v>64878256</v>
      </c>
    </row>
    <row spans="1:3" r="19">
      <c t="s" s="4" r="A19">
        <v>548</v>
      </c>
    </row>
    <row spans="1:3" r="20">
      <c t="s" s="3" r="A20">
        <v>540</v>
      </c>
    </row>
    <row spans="1:3" r="21">
      <c t="s" s="4" r="A21">
        <v>541</v>
      </c>
      <c t="n" s="6" r="B21">
        <v>3463818</v>
      </c>
      <c t="n" s="6" r="C21">
        <v>2936503</v>
      </c>
    </row>
    <row spans="1:3" r="22">
      <c t="s" s="4" r="A22">
        <v>542</v>
      </c>
      <c t="n" s="6" r="B22">
        <v>115653</v>
      </c>
      <c t="n" s="6" r="C22">
        <v>62960</v>
      </c>
    </row>
    <row spans="1:3" r="23">
      <c t="s" s="4" r="A23">
        <v>543</v>
      </c>
      <c t="n" s="6" r="B23">
        <v>85828</v>
      </c>
      <c t="n" s="6" r="C23">
        <v>150685</v>
      </c>
    </row>
    <row spans="1:3" r="24">
      <c t="s" s="4" r="A24">
        <v>544</v>
      </c>
      <c t="n" s="6" r="B24">
        <v>72715</v>
      </c>
      <c t="n" s="6" r="C24">
        <v>79293</v>
      </c>
    </row>
    <row spans="1:3" r="25">
      <c t="s" s="4" r="A25">
        <v>545</v>
      </c>
      <c t="n" s="6" r="B25">
        <v>-734126</v>
      </c>
      <c t="n" s="6" r="C25">
        <v>178931</v>
      </c>
    </row>
    <row spans="1:3" r="26">
      <c t="s" s="4" r="A26">
        <v>546</v>
      </c>
      <c t="n" s="6" r="B26">
        <v>2071215</v>
      </c>
      <c t="n" s="6" r="C26">
        <v>6760386</v>
      </c>
    </row>
    <row spans="1:3" r="27">
      <c t="s" s="4" r="A27">
        <v>549</v>
      </c>
    </row>
    <row spans="1:3" r="28">
      <c t="s" s="3" r="A28">
        <v>540</v>
      </c>
    </row>
    <row spans="1:3" r="29">
      <c t="s" s="4" r="A29">
        <v>541</v>
      </c>
      <c t="n" s="6" r="B29">
        <v>9864991</v>
      </c>
      <c t="n" s="6" r="C29">
        <v>7091621</v>
      </c>
    </row>
    <row spans="1:3" r="30">
      <c t="s" s="4" r="A30">
        <v>542</v>
      </c>
      <c t="n" s="6" r="B30">
        <v>2150373</v>
      </c>
      <c t="n" s="6" r="C30">
        <v>2350214</v>
      </c>
    </row>
    <row spans="1:3" r="31">
      <c t="s" s="4" r="A31">
        <v>543</v>
      </c>
      <c t="n" s="6" r="B31">
        <v>1622</v>
      </c>
      <c t="n" s="6" r="C31">
        <v>88341</v>
      </c>
    </row>
    <row spans="1:3" r="32">
      <c t="s" s="4" r="A32">
        <v>544</v>
      </c>
      <c t="n" s="6" r="B32">
        <v>890065</v>
      </c>
      <c t="n" s="6" r="C32">
        <v>919043</v>
      </c>
    </row>
    <row spans="1:3" r="33">
      <c t="s" s="4" r="A33">
        <v>545</v>
      </c>
      <c t="n" s="6" r="B33">
        <v>256704</v>
      </c>
      <c t="n" s="6" r="C33">
        <v>778830</v>
      </c>
    </row>
    <row spans="1:3" r="34">
      <c t="s" s="4" r="A34">
        <v>546</v>
      </c>
      <c t="n" s="6" r="B34">
        <v>7738850</v>
      </c>
      <c t="n" s="6" r="C34">
        <v>7069952</v>
      </c>
    </row>
    <row spans="1:3" r="35">
      <c t="s" s="4" r="A35">
        <v>550</v>
      </c>
    </row>
    <row spans="1:3" r="36">
      <c t="s" s="3" r="A36">
        <v>540</v>
      </c>
    </row>
    <row spans="1:3" r="37">
      <c t="s" s="4" r="A37">
        <v>72</v>
      </c>
      <c t="n" s="6" r="B37">
        <v>58829900</v>
      </c>
      <c t="n" s="6" r="C37">
        <v>65493106</v>
      </c>
    </row>
    <row spans="1:3" r="38">
      <c t="s" s="4" r="A38">
        <v>551</v>
      </c>
    </row>
    <row spans="1:3" r="39">
      <c t="s" s="3" r="A39">
        <v>540</v>
      </c>
    </row>
    <row spans="1:3" r="40">
      <c t="s" s="4" r="A40">
        <v>72</v>
      </c>
      <c t="n" s="6" r="B40">
        <v>43235065</v>
      </c>
      <c t="n" s="6" r="C40">
        <v>53051808</v>
      </c>
    </row>
    <row spans="1:3" r="41">
      <c t="s" s="4" r="A41">
        <v>552</v>
      </c>
    </row>
    <row spans="1:3" r="42">
      <c t="s" s="3" r="A42">
        <v>540</v>
      </c>
    </row>
    <row spans="1:3" r="43">
      <c t="s" s="4" r="A43">
        <v>72</v>
      </c>
      <c t="n" s="6" r="B43">
        <v>3579471</v>
      </c>
      <c t="n" s="6" r="C43">
        <v>2999463</v>
      </c>
    </row>
    <row spans="1:3" r="44">
      <c t="s" s="4" r="A44">
        <v>553</v>
      </c>
    </row>
    <row spans="1:3" r="45">
      <c t="s" s="3" r="A45">
        <v>540</v>
      </c>
    </row>
    <row spans="1:3" r="46">
      <c t="s" s="4" r="A46">
        <v>72</v>
      </c>
      <c t="n" s="6" r="B46">
        <v>12015364</v>
      </c>
      <c t="n" s="6" r="C46">
        <v>9441835</v>
      </c>
    </row>
    <row spans="1:3" r="47">
      <c t="s" s="4" r="A47">
        <v>554</v>
      </c>
    </row>
    <row spans="1:3" r="48">
      <c t="s" s="3" r="A48">
        <v>540</v>
      </c>
    </row>
    <row spans="1:3" r="49">
      <c t="s" s="4" r="A49">
        <v>72</v>
      </c>
      <c t="n" s="6" r="B49">
        <v>1302766</v>
      </c>
      <c t="n" s="6" r="C49">
        <v>1833282</v>
      </c>
    </row>
    <row spans="1:3" r="50">
      <c t="s" s="4" r="A50">
        <v>555</v>
      </c>
    </row>
    <row spans="1:3" r="51">
      <c t="s" s="3" r="A51">
        <v>540</v>
      </c>
    </row>
    <row spans="1:3" r="52">
      <c t="s" s="4" r="A52">
        <v>72</v>
      </c>
      <c t="n" s="6" r="B52">
        <v>736527</v>
      </c>
      <c t="n" s="6" r="C52">
        <v>1073530</v>
      </c>
    </row>
    <row spans="1:3" r="53">
      <c t="s" s="4" r="A53">
        <v>556</v>
      </c>
    </row>
    <row spans="1:3" r="54">
      <c t="s" s="3" r="A54">
        <v>540</v>
      </c>
    </row>
    <row spans="1:3" r="55">
      <c t="s" s="4" r="A55">
        <v>72</v>
      </c>
      <c t="n" s="6" r="B55">
        <v>11988</v>
      </c>
      <c t="n" s="6" r="C55">
        <v>0</v>
      </c>
    </row>
    <row spans="1:3" r="56">
      <c t="s" s="4" r="A56">
        <v>557</v>
      </c>
    </row>
    <row spans="1:3" r="57">
      <c t="s" s="3" r="A57">
        <v>540</v>
      </c>
    </row>
    <row spans="1:3" r="58">
      <c t="s" s="4" r="A58">
        <v>72</v>
      </c>
      <c t="n" s="7" r="B58">
        <v>554251</v>
      </c>
      <c t="n" s="7" r="C58">
        <v>7597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58</v>
      </c>
      <c t="s" s="2" r="B1">
        <v>1</v>
      </c>
    </row>
    <row spans="1:3" r="2">
      <c t="s" s="2" r="B2">
        <v>65</v>
      </c>
      <c t="s" s="2" r="C2">
        <v>66</v>
      </c>
    </row>
    <row spans="1:3" r="3">
      <c t="s" s="3" r="A3">
        <v>540</v>
      </c>
    </row>
    <row spans="1:3" r="4">
      <c t="s" s="4" r="A4">
        <v>559</v>
      </c>
      <c t="n" s="7" r="B4">
        <v>58829900</v>
      </c>
      <c t="n" s="7" r="C4">
        <v>65493106</v>
      </c>
    </row>
    <row spans="1:3" r="5">
      <c t="s" s="4" r="A5">
        <v>560</v>
      </c>
    </row>
    <row spans="1:3" r="6">
      <c t="s" s="3" r="A6">
        <v>540</v>
      </c>
    </row>
    <row spans="1:3" r="7">
      <c t="s" s="4" r="A7">
        <v>559</v>
      </c>
      <c t="n" s="6" r="B7">
        <v>2333883</v>
      </c>
      <c t="n" s="6" r="C7">
        <v>2277143</v>
      </c>
    </row>
    <row spans="1:3" r="8">
      <c t="s" s="4" r="A8">
        <v>561</v>
      </c>
    </row>
    <row spans="1:3" r="9">
      <c t="s" s="3" r="A9">
        <v>540</v>
      </c>
    </row>
    <row spans="1:3" r="10">
      <c t="s" s="4" r="A10">
        <v>559</v>
      </c>
      <c t="n" s="6" r="B10">
        <v>32548426</v>
      </c>
      <c t="n" s="6" r="C10">
        <v>37475537</v>
      </c>
    </row>
    <row spans="1:3" r="11">
      <c t="s" s="4" r="A11">
        <v>562</v>
      </c>
    </row>
    <row spans="1:3" r="12">
      <c t="s" s="3" r="A12">
        <v>540</v>
      </c>
    </row>
    <row spans="1:3" r="13">
      <c t="s" s="4" r="A13">
        <v>559</v>
      </c>
      <c t="n" s="6" r="B13">
        <v>8352756</v>
      </c>
      <c t="n" s="6" r="C13">
        <v>13299128</v>
      </c>
    </row>
    <row spans="1:3" r="14">
      <c t="s" s="4" r="A14">
        <v>548</v>
      </c>
    </row>
    <row spans="1:3" r="15">
      <c t="s" s="3" r="A15">
        <v>540</v>
      </c>
    </row>
    <row spans="1:3" r="16">
      <c t="s" s="4" r="A16">
        <v>559</v>
      </c>
      <c t="n" s="6" r="B16">
        <v>3579471</v>
      </c>
      <c t="n" s="6" r="C16">
        <v>2999463</v>
      </c>
    </row>
    <row spans="1:3" r="17">
      <c t="s" s="4" r="A17">
        <v>563</v>
      </c>
    </row>
    <row spans="1:3" r="18">
      <c t="s" s="3" r="A18">
        <v>540</v>
      </c>
    </row>
    <row spans="1:3" r="19">
      <c t="s" s="4" r="A19">
        <v>559</v>
      </c>
      <c t="n" s="6" r="B19">
        <v>11387102</v>
      </c>
      <c t="n" s="6" r="C19">
        <v>8630296</v>
      </c>
    </row>
    <row spans="1:3" r="20">
      <c t="s" s="4" r="A20">
        <v>564</v>
      </c>
    </row>
    <row spans="1:3" r="21">
      <c t="s" s="3" r="A21">
        <v>540</v>
      </c>
    </row>
    <row spans="1:3" r="22">
      <c t="s" s="4" r="A22">
        <v>559</v>
      </c>
      <c t="n" s="7" r="B22">
        <v>628262</v>
      </c>
      <c t="n" s="7" r="C22">
        <v>8115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65</v>
      </c>
      <c t="s" s="2" r="B1">
        <v>1</v>
      </c>
    </row>
    <row spans="1:3" r="2">
      <c t="s" s="2" r="B2">
        <v>65</v>
      </c>
      <c t="s" s="2" r="C2">
        <v>66</v>
      </c>
    </row>
    <row spans="1:3" r="3">
      <c t="s" s="3" r="A3">
        <v>540</v>
      </c>
    </row>
    <row spans="1:3" r="4">
      <c t="s" s="4" r="A4">
        <v>72</v>
      </c>
      <c t="n" s="7" r="B4">
        <v>58829900</v>
      </c>
      <c t="n" s="7" r="C4">
        <v>65493106</v>
      </c>
    </row>
    <row spans="1:3" r="5">
      <c t="s" s="4" r="A5">
        <v>566</v>
      </c>
    </row>
    <row spans="1:3" r="6">
      <c t="s" s="3" r="A6">
        <v>540</v>
      </c>
    </row>
    <row spans="1:3" r="7">
      <c t="s" s="4" r="A7">
        <v>72</v>
      </c>
      <c t="n" s="6" r="B7">
        <v>58129408</v>
      </c>
      <c t="n" s="6" r="C7">
        <v>64217607</v>
      </c>
    </row>
    <row spans="1:3" r="8">
      <c t="s" s="4" r="A8">
        <v>567</v>
      </c>
    </row>
    <row spans="1:3" r="9">
      <c t="s" s="3" r="A9">
        <v>540</v>
      </c>
    </row>
    <row spans="1:3" r="10">
      <c t="s" s="4" r="A10">
        <v>72</v>
      </c>
      <c t="n" s="7" r="B10">
        <v>700492</v>
      </c>
      <c t="n" s="7" r="C10">
        <v>12754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68</v>
      </c>
      <c t="s" s="2" r="B1">
        <v>569</v>
      </c>
      <c t="s" s="2" r="C1">
        <v>1</v>
      </c>
    </row>
    <row spans="1:4" r="2">
      <c t="s" s="2" r="B2">
        <v>570</v>
      </c>
      <c t="s" s="2" r="C2">
        <v>65</v>
      </c>
      <c t="s" s="2" r="D2">
        <v>66</v>
      </c>
    </row>
    <row spans="1:4" r="3">
      <c t="s" s="3" r="A3">
        <v>571</v>
      </c>
    </row>
    <row spans="1:4" r="4">
      <c t="s" s="4" r="A4">
        <v>70</v>
      </c>
      <c t="n" s="6" r="C4">
        <v>21600000</v>
      </c>
      <c t="n" s="6" r="D4">
        <v>20000000</v>
      </c>
    </row>
    <row spans="1:4" r="5">
      <c t="s" s="4" r="A5">
        <v>572</v>
      </c>
      <c t="n" s="7" r="C5">
        <v>5663122</v>
      </c>
    </row>
    <row spans="1:4" r="6">
      <c t="s" s="4" r="A6">
        <v>101</v>
      </c>
    </row>
    <row spans="1:4" r="7">
      <c t="s" s="3" r="A7">
        <v>571</v>
      </c>
    </row>
    <row spans="1:4" r="8">
      <c t="s" s="4" r="A8">
        <v>486</v>
      </c>
      <c t="n" s="6" r="C8">
        <v>1600000</v>
      </c>
    </row>
    <row spans="1:4" r="9">
      <c t="s" s="4" r="A9">
        <v>572</v>
      </c>
      <c t="n" s="7" r="C9">
        <v>1600</v>
      </c>
    </row>
    <row spans="1:4" r="10">
      <c t="s" s="4" r="A10">
        <v>573</v>
      </c>
    </row>
    <row spans="1:4" r="11">
      <c t="s" s="3" r="A11">
        <v>571</v>
      </c>
    </row>
    <row spans="1:4" r="12">
      <c t="s" s="4" r="A12">
        <v>70</v>
      </c>
      <c t="n" s="6" r="B12">
        <v>23293000</v>
      </c>
    </row>
    <row spans="1:4" r="13">
      <c t="s" s="4" r="A13">
        <v>574</v>
      </c>
    </row>
    <row spans="1:4" r="14">
      <c t="s" s="3" r="A14">
        <v>571</v>
      </c>
    </row>
    <row spans="1:4" r="15">
      <c t="s" s="4" r="A15">
        <v>486</v>
      </c>
      <c t="n" s="6" r="B15">
        <v>1693000</v>
      </c>
    </row>
    <row spans="1:4" r="16">
      <c t="s" s="4" r="A16">
        <v>575</v>
      </c>
      <c t="n" s="9" r="B16">
        <v>4.7</v>
      </c>
    </row>
    <row spans="1:4" r="17">
      <c t="s" s="4" r="A17">
        <v>572</v>
      </c>
      <c t="n" s="7" r="B17">
        <v>7957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v>
      </c>
      <c t="s" s="2" r="B1">
        <v>1</v>
      </c>
    </row>
    <row spans="1:3" r="2">
      <c t="s" s="2" r="B2">
        <v>65</v>
      </c>
      <c t="s" s="2" r="C2">
        <v>66</v>
      </c>
    </row>
    <row spans="1:3" r="3">
      <c t="s" s="3" r="A3">
        <v>126</v>
      </c>
    </row>
    <row spans="1:3" r="4">
      <c t="s" s="4" r="A4">
        <v>89</v>
      </c>
      <c t="n" s="7" r="B4">
        <v>8926753</v>
      </c>
      <c t="n" s="7" r="C4">
        <v>14716884</v>
      </c>
    </row>
    <row spans="1:3" r="5">
      <c t="s" s="3" r="A5">
        <v>127</v>
      </c>
    </row>
    <row spans="1:3" r="6">
      <c t="s" s="4" r="A6">
        <v>128</v>
      </c>
      <c t="n" s="6" r="B6">
        <v>972642</v>
      </c>
      <c t="n" s="6" r="C6">
        <v>-1343977</v>
      </c>
    </row>
    <row spans="1:3" r="7">
      <c t="s" s="4" r="A7">
        <v>129</v>
      </c>
      <c t="n" s="6" r="B7">
        <v>-8547</v>
      </c>
      <c t="n" s="6" r="C7">
        <v>194705</v>
      </c>
    </row>
    <row spans="1:3" r="8">
      <c t="s" s="4" r="A8">
        <v>130</v>
      </c>
      <c t="n" s="6" r="B8">
        <v>0</v>
      </c>
      <c t="n" s="6" r="C8">
        <v>-27689</v>
      </c>
    </row>
    <row spans="1:3" r="9">
      <c t="s" s="4" r="A9">
        <v>131</v>
      </c>
      <c t="n" s="6" r="B9">
        <v>156775</v>
      </c>
      <c t="n" s="6" r="C9">
        <v>-43450</v>
      </c>
    </row>
    <row spans="1:3" r="10">
      <c t="s" s="4" r="A10">
        <v>132</v>
      </c>
      <c t="n" s="6" r="B10">
        <v>1244154</v>
      </c>
      <c t="n" s="6" r="C10">
        <v>1290857</v>
      </c>
    </row>
    <row spans="1:3" r="11">
      <c t="s" s="4" r="A11">
        <v>133</v>
      </c>
      <c t="n" s="6" r="B11">
        <v>163987</v>
      </c>
      <c t="n" s="6" r="C11">
        <v>329588</v>
      </c>
    </row>
    <row spans="1:3" r="12">
      <c t="s" s="4" r="A12">
        <v>134</v>
      </c>
      <c t="n" s="6" r="B12">
        <v>197026</v>
      </c>
      <c t="n" s="6" r="C12">
        <v>216086</v>
      </c>
    </row>
    <row spans="1:3" r="13">
      <c t="s" s="4" r="A13">
        <v>135</v>
      </c>
      <c t="n" s="6" r="B13">
        <v>0</v>
      </c>
      <c t="n" s="6" r="C13">
        <v>9102</v>
      </c>
    </row>
    <row spans="1:3" r="14">
      <c t="s" s="3" r="A14">
        <v>136</v>
      </c>
    </row>
    <row spans="1:3" r="15">
      <c t="s" s="4" r="A15">
        <v>137</v>
      </c>
      <c t="n" s="6" r="B15">
        <v>-212550</v>
      </c>
      <c t="n" s="6" r="C15">
        <v>-13868300</v>
      </c>
    </row>
    <row spans="1:3" r="16">
      <c t="s" s="4" r="A16">
        <v>138</v>
      </c>
      <c t="n" s="6" r="B16">
        <v>-5762321</v>
      </c>
      <c t="n" s="6" r="C16">
        <v>515168</v>
      </c>
    </row>
    <row spans="1:3" r="17">
      <c t="s" s="4" r="A17">
        <v>139</v>
      </c>
      <c t="n" s="6" r="B17">
        <v>20295</v>
      </c>
      <c t="n" s="6" r="C17">
        <v>42444</v>
      </c>
    </row>
    <row spans="1:3" r="18">
      <c t="s" s="4" r="A18">
        <v>140</v>
      </c>
      <c t="n" s="6" r="B18">
        <v>-49507</v>
      </c>
      <c t="n" s="6" r="C18">
        <v>50759</v>
      </c>
    </row>
    <row spans="1:3" r="19">
      <c t="s" s="4" r="A19">
        <v>49</v>
      </c>
      <c t="n" s="6" r="B19">
        <v>-486409</v>
      </c>
      <c t="n" s="6" r="C19">
        <v>602059</v>
      </c>
    </row>
    <row spans="1:3" r="20">
      <c t="s" s="4" r="A20">
        <v>50</v>
      </c>
      <c t="n" s="6" r="B20">
        <v>76546</v>
      </c>
      <c t="n" s="6" r="C20">
        <v>-638556</v>
      </c>
    </row>
    <row spans="1:3" r="21">
      <c t="s" s="4" r="A21">
        <v>51</v>
      </c>
      <c t="n" s="6" r="B21">
        <v>-1516651</v>
      </c>
      <c t="n" s="6" r="C21">
        <v>431467</v>
      </c>
    </row>
    <row spans="1:3" r="22">
      <c t="s" s="4" r="A22">
        <v>141</v>
      </c>
      <c t="n" s="6" r="B22">
        <v>728339</v>
      </c>
      <c t="n" s="6" r="C22">
        <v>-16785</v>
      </c>
    </row>
    <row spans="1:3" r="23">
      <c t="s" s="4" r="A23">
        <v>142</v>
      </c>
      <c t="n" s="6" r="B23">
        <v>4450532</v>
      </c>
      <c t="n" s="6" r="C23">
        <v>2460362</v>
      </c>
    </row>
    <row spans="1:3" r="24">
      <c t="s" s="3" r="A24">
        <v>143</v>
      </c>
    </row>
    <row spans="1:3" r="25">
      <c t="s" s="4" r="A25">
        <v>144</v>
      </c>
      <c t="n" s="6" r="B25">
        <v>-242552</v>
      </c>
      <c t="n" s="6" r="C25">
        <v>-1594404</v>
      </c>
    </row>
    <row spans="1:3" r="26">
      <c t="s" s="4" r="A26">
        <v>145</v>
      </c>
      <c t="n" s="6" r="B26">
        <v>32940</v>
      </c>
      <c t="n" s="6" r="C26">
        <v>9767</v>
      </c>
    </row>
    <row spans="1:3" r="27">
      <c t="s" s="4" r="A27">
        <v>146</v>
      </c>
      <c t="n" s="6" r="B27">
        <v>0</v>
      </c>
      <c t="n" s="6" r="C27">
        <v>1753248</v>
      </c>
    </row>
    <row spans="1:3" r="28">
      <c t="s" s="4" r="A28">
        <v>147</v>
      </c>
      <c t="n" s="6" r="B28">
        <v>1085752</v>
      </c>
      <c t="n" s="6" r="C28">
        <v>364552</v>
      </c>
    </row>
    <row spans="1:3" r="29">
      <c t="s" s="4" r="A29">
        <v>148</v>
      </c>
      <c t="n" s="6" r="B29">
        <v>-8030000</v>
      </c>
      <c t="n" s="6" r="C29">
        <v>0</v>
      </c>
    </row>
    <row spans="1:3" r="30">
      <c t="s" s="4" r="A30">
        <v>149</v>
      </c>
      <c t="n" s="6" r="B30">
        <v>-7153860</v>
      </c>
      <c t="n" s="6" r="C30">
        <v>533163</v>
      </c>
    </row>
    <row spans="1:3" r="31">
      <c t="s" s="3" r="A31">
        <v>150</v>
      </c>
    </row>
    <row spans="1:3" r="32">
      <c t="s" s="4" r="A32">
        <v>151</v>
      </c>
      <c t="n" s="6" r="B32">
        <v>3533200</v>
      </c>
      <c t="n" s="6" r="C32">
        <v>0</v>
      </c>
    </row>
    <row spans="1:3" r="33">
      <c t="s" s="4" r="A33">
        <v>152</v>
      </c>
      <c t="n" s="6" r="B33">
        <v>0</v>
      </c>
      <c t="n" s="6" r="C33">
        <v>-38899</v>
      </c>
    </row>
    <row spans="1:3" r="34">
      <c t="s" s="4" r="A34">
        <v>153</v>
      </c>
      <c t="n" s="6" r="B34">
        <v>2248400</v>
      </c>
      <c t="n" s="6" r="C34">
        <v>14325520</v>
      </c>
    </row>
    <row spans="1:3" r="35">
      <c t="s" s="4" r="A35">
        <v>154</v>
      </c>
      <c t="n" s="6" r="B35">
        <v>-9314800</v>
      </c>
      <c t="n" s="6" r="C35">
        <v>-14325520</v>
      </c>
    </row>
    <row spans="1:3" r="36">
      <c t="s" s="4" r="A36">
        <v>155</v>
      </c>
      <c t="n" s="6" r="B36">
        <v>12012880</v>
      </c>
      <c t="n" s="6" r="C36">
        <v>2189526</v>
      </c>
    </row>
    <row spans="1:3" r="37">
      <c t="s" s="4" r="A37">
        <v>156</v>
      </c>
      <c t="n" s="6" r="B37">
        <v>-5299800</v>
      </c>
      <c t="n" s="6" r="C37">
        <v>-6259276</v>
      </c>
    </row>
    <row spans="1:3" r="38">
      <c t="s" s="4" r="A38">
        <v>157</v>
      </c>
      <c t="n" s="6" r="B38">
        <v>0</v>
      </c>
      <c t="n" s="6" r="C38">
        <v>-119436</v>
      </c>
    </row>
    <row spans="1:3" r="39">
      <c t="s" s="4" r="A39">
        <v>158</v>
      </c>
      <c t="n" s="6" r="B39">
        <v>5663122</v>
      </c>
      <c t="n" s="6" r="C39">
        <v>0</v>
      </c>
    </row>
    <row spans="1:3" r="40">
      <c t="s" s="4" r="A40">
        <v>159</v>
      </c>
      <c t="n" s="6" r="B40">
        <v>8843002</v>
      </c>
      <c t="n" s="6" r="C40">
        <v>-4228085</v>
      </c>
    </row>
    <row spans="1:3" r="41">
      <c t="s" s="4" r="A41">
        <v>160</v>
      </c>
      <c t="n" s="6" r="B41">
        <v>-281560</v>
      </c>
      <c t="n" s="6" r="C41">
        <v>-9224</v>
      </c>
    </row>
    <row spans="1:3" r="42">
      <c t="s" s="4" r="A42">
        <v>161</v>
      </c>
      <c t="n" s="6" r="B42">
        <v>5858114</v>
      </c>
      <c t="n" s="6" r="C42">
        <v>-1243784</v>
      </c>
    </row>
    <row spans="1:3" r="43">
      <c t="s" s="4" r="A43">
        <v>162</v>
      </c>
      <c t="n" s="6" r="B43">
        <v>415275</v>
      </c>
      <c t="n" s="6" r="C43">
        <v>1659059</v>
      </c>
    </row>
    <row spans="1:3" r="44">
      <c t="s" s="4" r="A44">
        <v>163</v>
      </c>
      <c t="n" s="6" r="B44">
        <v>6273389</v>
      </c>
      <c t="n" s="6" r="C44">
        <v>415275</v>
      </c>
    </row>
    <row spans="1:3" r="45">
      <c t="s" s="3" r="A45">
        <v>164</v>
      </c>
    </row>
    <row spans="1:3" r="46">
      <c t="s" s="4" r="A46">
        <v>165</v>
      </c>
      <c t="n" s="6" r="B46">
        <v>2892808</v>
      </c>
      <c t="n" s="6" r="C46">
        <v>2245586</v>
      </c>
    </row>
    <row spans="1:3" r="47">
      <c t="s" s="4" r="A47">
        <v>166</v>
      </c>
      <c t="n" s="7" r="B47">
        <v>411805</v>
      </c>
      <c t="n" s="7" r="C47">
        <v>5342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65</v>
      </c>
    </row>
    <row spans="1:2" r="3">
      <c t="s" s="3" r="A3">
        <v>168</v>
      </c>
    </row>
    <row spans="1:2" r="4">
      <c t="s" s="4" r="A4">
        <v>169</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65</v>
      </c>
    </row>
    <row spans="1:2" r="3">
      <c t="s" s="3" r="A3">
        <v>172</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Organization and nature of busi</vt:lpstr>
      <vt:lpstr>Summary of significant accounti</vt:lpstr>
      <vt:lpstr>Accounts receivable</vt:lpstr>
      <vt:lpstr>Inventory</vt:lpstr>
      <vt:lpstr>Advances to suppliers, net</vt:lpstr>
      <vt:lpstr>Intangible assets, net</vt:lpstr>
      <vt:lpstr>Property, plant and equipment, </vt:lpstr>
      <vt:lpstr>Deposit for asset acquisition</vt:lpstr>
      <vt:lpstr>Deposit for business acquisitio</vt:lpstr>
      <vt:lpstr>Short-term bank loans</vt:lpstr>
      <vt:lpstr>Accrued liabilities and Other P</vt:lpstr>
      <vt:lpstr>Commitments and Contingencies</vt:lpstr>
      <vt:lpstr>Stockholders' equity</vt:lpstr>
      <vt:lpstr>Taxes</vt:lpstr>
      <vt:lpstr>Major customers and suppliers</vt:lpstr>
      <vt:lpstr>Segment information</vt:lpstr>
      <vt:lpstr>Subsequent events</vt:lpstr>
      <vt:lpstr>Summary of significant accoun25</vt:lpstr>
      <vt:lpstr>Summary of significant accoun26</vt:lpstr>
      <vt:lpstr>Accounts receivable (Tables)</vt:lpstr>
      <vt:lpstr>Inventory (Tables)</vt:lpstr>
      <vt:lpstr>Advances to suppliers, net (Tab</vt:lpstr>
      <vt:lpstr>Intangible assets, net (Tables)</vt:lpstr>
      <vt:lpstr>Property, plant and equipment31</vt:lpstr>
      <vt:lpstr>Accrued liabilities and other32</vt:lpstr>
      <vt:lpstr>Taxes (Tables)</vt:lpstr>
      <vt:lpstr>Segment information (Tables)</vt:lpstr>
      <vt:lpstr>Organization and nature of bu35</vt:lpstr>
      <vt:lpstr>Summary of significant accoun36</vt:lpstr>
      <vt:lpstr>Summary of significant accoun37</vt:lpstr>
      <vt:lpstr>Accounts receivable (Details)</vt:lpstr>
      <vt:lpstr>Accounts receivable (Details 1)</vt:lpstr>
      <vt:lpstr>Accounts receivable (Details Te</vt:lpstr>
      <vt:lpstr>Inventory (Details)</vt:lpstr>
      <vt:lpstr>Advances to suppliers, net (Det</vt:lpstr>
      <vt:lpstr>Advances to suppliers, net (D43</vt:lpstr>
      <vt:lpstr>Intangible assets, net (Details</vt:lpstr>
      <vt:lpstr>Intangible assets, net (Detai45</vt:lpstr>
      <vt:lpstr>Property, plant and equipment46</vt:lpstr>
      <vt:lpstr>Property, plant and equipment47</vt:lpstr>
      <vt:lpstr>Deposit for asset acquisition (</vt:lpstr>
      <vt:lpstr>Deposit for business acquisit49</vt:lpstr>
      <vt:lpstr>Short-term bank loans (Details </vt:lpstr>
      <vt:lpstr>Accrued liabilities and Other51</vt:lpstr>
      <vt:lpstr>Commitments and Contingencies (</vt:lpstr>
      <vt:lpstr>Stockholders' equity (Details T</vt:lpstr>
      <vt:lpstr>Taxes (Details)</vt:lpstr>
      <vt:lpstr>Taxes (Details 1)</vt:lpstr>
      <vt:lpstr>Taxes (Details 2)</vt:lpstr>
      <vt:lpstr>Taxes (Details 3)</vt:lpstr>
      <vt:lpstr>Taxes (Details Textual)</vt:lpstr>
      <vt:lpstr>Major customers and suppliers (</vt:lpstr>
      <vt:lpstr>Segment information (Details)</vt:lpstr>
      <vt:lpstr>Segment information (Details 1)</vt:lpstr>
      <vt:lpstr>Segment information (Details 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44:37Z</dcterms:created>
  <dcterms:modified xmlns:dcterms="http://purl.org/dc/terms/" xmlns:xsi="http://www.w3.org/2001/XMLSchema-instance" xsi:type="dcterms:W3CDTF">2016-04-29T16:44:37Z</dcterms:modified>
  <dc:title xmlns:dc="http://purl.org/dc/elements/1.1/">Untitled</dc:title>
  <dc:description xmlns:dc="http://purl.org/dc/elements/1.1/"/>
  <dc:subject xmlns:dc="http://purl.org/dc/elements/1.1/"/>
  <cp:keywords/>
  <cp:category/>
</cp:coreProperties>
</file>